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sheetId="6" state="visible" r:id="rId6"/>
    <sheet xmlns:r="http://schemas.openxmlformats.org/officeDocument/2006/relationships" name="Restatement of the Consolidated"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Subscription Revenue Recognitio" sheetId="11" state="visible" r:id="rId11"/>
    <sheet xmlns:r="http://schemas.openxmlformats.org/officeDocument/2006/relationships" name="Segment Information" sheetId="12" state="visible" r:id="rId12"/>
    <sheet xmlns:r="http://schemas.openxmlformats.org/officeDocument/2006/relationships" name="Investments, Non-cryptocurrency" sheetId="13" state="visible" r:id="rId13"/>
    <sheet xmlns:r="http://schemas.openxmlformats.org/officeDocument/2006/relationships" name="Equipment" sheetId="14" state="visible" r:id="rId14"/>
    <sheet xmlns:r="http://schemas.openxmlformats.org/officeDocument/2006/relationships" name="Goodwill and Intangible Assets" sheetId="15" state="visible" r:id="rId15"/>
    <sheet xmlns:r="http://schemas.openxmlformats.org/officeDocument/2006/relationships" name="Warrants for Common Stock" sheetId="16" state="visible" r:id="rId16"/>
    <sheet xmlns:r="http://schemas.openxmlformats.org/officeDocument/2006/relationships" name="Summary of Stock Options" sheetId="17" state="visible" r:id="rId17"/>
    <sheet xmlns:r="http://schemas.openxmlformats.org/officeDocument/2006/relationships" name="Related Party Transactions" sheetId="18" state="visible" r:id="rId18"/>
    <sheet xmlns:r="http://schemas.openxmlformats.org/officeDocument/2006/relationships" name="Basic and Diluted Loss Per Shar"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the Consolidat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Segment Information (Tables)" sheetId="26" state="visible" r:id="rId26"/>
    <sheet xmlns:r="http://schemas.openxmlformats.org/officeDocument/2006/relationships" name="Investments, Non-cryptocurren_2" sheetId="27" state="visible" r:id="rId27"/>
    <sheet xmlns:r="http://schemas.openxmlformats.org/officeDocument/2006/relationships" name="Equipment (Tables)" sheetId="28" state="visible" r:id="rId28"/>
    <sheet xmlns:r="http://schemas.openxmlformats.org/officeDocument/2006/relationships" name="Goodwill and Intangible Assets " sheetId="29" state="visible" r:id="rId29"/>
    <sheet xmlns:r="http://schemas.openxmlformats.org/officeDocument/2006/relationships" name="Warrants for Common Stock (Tabl" sheetId="30" state="visible" r:id="rId30"/>
    <sheet xmlns:r="http://schemas.openxmlformats.org/officeDocument/2006/relationships" name="Summary of Stock Options (Table" sheetId="31" state="visible" r:id="rId31"/>
    <sheet xmlns:r="http://schemas.openxmlformats.org/officeDocument/2006/relationships" name="Basic and Diluted Loss Per Sh_2" sheetId="32" state="visible" r:id="rId32"/>
    <sheet xmlns:r="http://schemas.openxmlformats.org/officeDocument/2006/relationships" name="Restatement of the Consolidat_3" sheetId="33" state="visible" r:id="rId33"/>
    <sheet xmlns:r="http://schemas.openxmlformats.org/officeDocument/2006/relationships" name="Restatement of the Consolidat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Details Narrative)" sheetId="38" state="visible" r:id="rId38"/>
    <sheet xmlns:r="http://schemas.openxmlformats.org/officeDocument/2006/relationships" name="Acquisition - Schedule of Fair " sheetId="39" state="visible" r:id="rId39"/>
    <sheet xmlns:r="http://schemas.openxmlformats.org/officeDocument/2006/relationships" name="Acquisition - Schedule of Unaud" sheetId="40" state="visible" r:id="rId40"/>
    <sheet xmlns:r="http://schemas.openxmlformats.org/officeDocument/2006/relationships" name="Subscription Revenue Recognit_2" sheetId="41" state="visible" r:id="rId41"/>
    <sheet xmlns:r="http://schemas.openxmlformats.org/officeDocument/2006/relationships" name="Segment Information (Details Na" sheetId="42" state="visible" r:id="rId42"/>
    <sheet xmlns:r="http://schemas.openxmlformats.org/officeDocument/2006/relationships" name="Segment Information - Schedule " sheetId="43" state="visible" r:id="rId43"/>
    <sheet xmlns:r="http://schemas.openxmlformats.org/officeDocument/2006/relationships" name="Investments, Non-Cryptocurren_3" sheetId="44" state="visible" r:id="rId44"/>
    <sheet xmlns:r="http://schemas.openxmlformats.org/officeDocument/2006/relationships" name="Investments, Non-Cryptocurren_4" sheetId="45" state="visible" r:id="rId45"/>
    <sheet xmlns:r="http://schemas.openxmlformats.org/officeDocument/2006/relationships" name="Equipment - Schedule of Equipm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Warrants for Common Stock - Sch" sheetId="51" state="visible" r:id="rId51"/>
    <sheet xmlns:r="http://schemas.openxmlformats.org/officeDocument/2006/relationships" name="Summary of Stock Options (Detai" sheetId="52" state="visible" r:id="rId52"/>
    <sheet xmlns:r="http://schemas.openxmlformats.org/officeDocument/2006/relationships" name="Summary of Stock Options - Sche" sheetId="53" state="visible" r:id="rId53"/>
    <sheet xmlns:r="http://schemas.openxmlformats.org/officeDocument/2006/relationships" name="Summary of Stock Options - Sc_2" sheetId="54" state="visible" r:id="rId54"/>
    <sheet xmlns:r="http://schemas.openxmlformats.org/officeDocument/2006/relationships" name="Related Party Transactions (Det" sheetId="55" state="visible" r:id="rId55"/>
    <sheet xmlns:r="http://schemas.openxmlformats.org/officeDocument/2006/relationships" name="Basic and Diluted Loss Per Sh_3"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Jul. 26, 2019</t>
  </si>
  <si>
    <t>Document And Entity Information</t>
  </si>
  <si>
    <t>Entity Registrant Name</t>
  </si>
  <si>
    <t>Crypto Co</t>
  </si>
  <si>
    <t>Entity Central Index Key</t>
  </si>
  <si>
    <t>0001688126</t>
  </si>
  <si>
    <t>Document Type</t>
  </si>
  <si>
    <t>10-Q</t>
  </si>
  <si>
    <t>Document Period End Date</t>
  </si>
  <si>
    <t>Sep. 30,
		2018</t>
  </si>
  <si>
    <t>Amendment Flag</t>
  </si>
  <si>
    <t>false</t>
  </si>
  <si>
    <t>Current Fiscal Year End Date</t>
  </si>
  <si>
    <t>--12-31</t>
  </si>
  <si>
    <t>Entity's Reporting Status Current</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8</t>
  </si>
  <si>
    <t>Condensed Consolidated Balance Sheet - USD ($)</t>
  </si>
  <si>
    <t>Dec. 31, 2017</t>
  </si>
  <si>
    <t>CURRENT ASSETS</t>
  </si>
  <si>
    <t>Cash and cash equivalents</t>
  </si>
  <si>
    <t>Accounts receivable, net</t>
  </si>
  <si>
    <t xml:space="preserve"> </t>
  </si>
  <si>
    <t>Loan receivable, related party</t>
  </si>
  <si>
    <t>Receivable from shareholder</t>
  </si>
  <si>
    <t>Prepaid expenses and other current assets</t>
  </si>
  <si>
    <t>Contract asset for commissions and incentives, current portion</t>
  </si>
  <si>
    <t>Total current assets</t>
  </si>
  <si>
    <t>Equipment, net of accumulated depreciation</t>
  </si>
  <si>
    <t>Investment in cryptocurrency</t>
  </si>
  <si>
    <t>Investments, non-cryptocurrency</t>
  </si>
  <si>
    <t>Contract asset for commissions and incentives, net of current portion</t>
  </si>
  <si>
    <t>Intangible assets, net</t>
  </si>
  <si>
    <t>Goodwill</t>
  </si>
  <si>
    <t>Other assets</t>
  </si>
  <si>
    <t>TOTAL ASSETS</t>
  </si>
  <si>
    <t>CURRENT LIABILITIES</t>
  </si>
  <si>
    <t>Accounts payable and accrued expenses</t>
  </si>
  <si>
    <t>Income taxes payable</t>
  </si>
  <si>
    <t>Contract liabilities, current portion</t>
  </si>
  <si>
    <t>Total current liabilities</t>
  </si>
  <si>
    <t>Contract liabilities, net of current portion</t>
  </si>
  <si>
    <t>TOTAL LIABILITIES</t>
  </si>
  <si>
    <t>STOCKHOLDERS' EQUITY</t>
  </si>
  <si>
    <t>Common stock, $0.001 par value; 50,000,000 shares authorized, 21,172,860 and 20,458,945 shares issued and outstanding, respectively</t>
  </si>
  <si>
    <t>Additional paid-in-capital</t>
  </si>
  <si>
    <t>Accumulated deficit</t>
  </si>
  <si>
    <t>Accumulated other comprehensive income</t>
  </si>
  <si>
    <t>TOTAL CRYPTO COMPANY EQUITY</t>
  </si>
  <si>
    <t>Noncontrolling interests</t>
  </si>
  <si>
    <t>TOTAL STOCKHOLDERS' EQUITY</t>
  </si>
  <si>
    <t>TOTAL LIABILITIES AND STOCKHOLDERS' EQUITY</t>
  </si>
  <si>
    <t>Condensed Consolidated Balance Sheet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7 Months Ended</t>
  </si>
  <si>
    <t>Sep. 30, 2017</t>
  </si>
  <si>
    <t>Revenue:</t>
  </si>
  <si>
    <t>Total Revenue, net</t>
  </si>
  <si>
    <t>Operating expenses:</t>
  </si>
  <si>
    <t>Cost of subscription revenues</t>
  </si>
  <si>
    <t>General and administrative expenses</t>
  </si>
  <si>
    <t>Share-based compensation</t>
  </si>
  <si>
    <t>Total Operating Expenses</t>
  </si>
  <si>
    <t>Operating loss</t>
  </si>
  <si>
    <t>Net realized gains/(losses) on investment in cryptocurrency</t>
  </si>
  <si>
    <t>Impairment of investments, non-cryptocurrency</t>
  </si>
  <si>
    <t>Impairment of investments, cryptocurrency</t>
  </si>
  <si>
    <t>Other income(expense)</t>
  </si>
  <si>
    <t>Loss before provision for income taxes</t>
  </si>
  <si>
    <t>Provision for income taxes</t>
  </si>
  <si>
    <t>Net loss</t>
  </si>
  <si>
    <t>Income/(loss) attributable to noncontrolling interests</t>
  </si>
  <si>
    <t>Net loss attributable to Crypto Company</t>
  </si>
  <si>
    <t>Other comprehensive loss</t>
  </si>
  <si>
    <t>Foreign currency translation adjustment</t>
  </si>
  <si>
    <t>Foreign currency translation adjustment attributable to noncontrolling interest</t>
  </si>
  <si>
    <t>Comprehensive loss</t>
  </si>
  <si>
    <t>Net loss attributable to the Crypto Company per common share - basic and diluted</t>
  </si>
  <si>
    <t>Weighted average common shares outstanding - basic and diluted</t>
  </si>
  <si>
    <t>Subscription Revenue, Net [Member]</t>
  </si>
  <si>
    <t>Other [Member]</t>
  </si>
  <si>
    <t>Condensed Consolidated Statements of Cash Flows (Unaudited) - USD ($)</t>
  </si>
  <si>
    <t>Cash flows from operating activities:</t>
  </si>
  <si>
    <t>Adjustments to reconcile net loss to net cash used in operations:</t>
  </si>
  <si>
    <t>Net realized gain on investment in cryptocurrency</t>
  </si>
  <si>
    <t>Impairment of investments in cryptocurrency</t>
  </si>
  <si>
    <t>Expenses paid in cryptocurrency</t>
  </si>
  <si>
    <t>Depreciation and amortization</t>
  </si>
  <si>
    <t>Change in operating assets and liabilities:</t>
  </si>
  <si>
    <t>Accounts receivable</t>
  </si>
  <si>
    <t>Prepaid expenses</t>
  </si>
  <si>
    <t>Contract liabilities</t>
  </si>
  <si>
    <t>Net cash used in operating activities</t>
  </si>
  <si>
    <t>Cash flows from investing activities:</t>
  </si>
  <si>
    <t>Payments for purchase of equipment</t>
  </si>
  <si>
    <t>Cash paid for acquisition, net of cash acquired</t>
  </si>
  <si>
    <t>Proceeds from sales of cryptocurrency</t>
  </si>
  <si>
    <t>Purchase of investments, non-cryptocurrency</t>
  </si>
  <si>
    <t>Purchase of investments in cryptocurrency</t>
  </si>
  <si>
    <t>Capitalized software development</t>
  </si>
  <si>
    <t>Net cash used in investing activities</t>
  </si>
  <si>
    <t>Cash flows from financing activities:</t>
  </si>
  <si>
    <t>Proceeds from common stock issuance</t>
  </si>
  <si>
    <t>Proceeds from exercise of stock options</t>
  </si>
  <si>
    <t>Net cash provided by financing activities</t>
  </si>
  <si>
    <t>Effect of exchange rate changes on cash</t>
  </si>
  <si>
    <t>Net (decrease) increase in cash and cash equivalents</t>
  </si>
  <si>
    <t>Cash and cash equivalents at the beginning of the period</t>
  </si>
  <si>
    <t>Cash and cash equivalents at the end of the period</t>
  </si>
  <si>
    <t>SUPPLEMENTAL DISCLOSURE OF CASH FLOW INFORMATION</t>
  </si>
  <si>
    <t>Cash paid for interest</t>
  </si>
  <si>
    <t>Noncash investment activities:</t>
  </si>
  <si>
    <t>Shares of common stock issued in exchange of investment in cryptocurrency</t>
  </si>
  <si>
    <t>Transfer of non-cryptocurrency to investments in cryptocurrency</t>
  </si>
  <si>
    <t>Customer payments received in cryptocurrency</t>
  </si>
  <si>
    <t>Sale of cryptocurrency to shareholder</t>
  </si>
  <si>
    <t>Cryptocurrency acquired in trade of cryptocurrency investments</t>
  </si>
  <si>
    <t>Issue of common stock for acquisition of CoinTracking GmbH</t>
  </si>
  <si>
    <t>Purchase of contract asset for commissions and incentives with investments in cryptocurrency</t>
  </si>
  <si>
    <t>The Company</t>
  </si>
  <si>
    <t>Organization, Consolidation and Presentation of Financial Statements [Abstract]</t>
  </si>
  <si>
    <t>NOTE 1 – THE COMPANY The Crypto Company was incorporated
in the State of Nevada on March 9, 2017 (“Inception”) and is engaged in the business of building technological infrastructure.
We are also engaged in the business of building strategic alliances to assist third parties in the exchange of value in the digital
asset market, solely by providing such third parties with tools, computer software/programming and educational material that may
prove useful to them as they independently invest in, trade and manage their own digital assets. We also seek to build strategic
alliances with other companies and from time to time may seek strategic acquisitions of entities or technologies that we believe
may aid our development of proprietary products and tools designed to help third parties to independently invest in, trade and
manage their own digital assets. Unless expressly indicated or the context
requires otherwise, the terms “Crypto,” the “Company,” “we,” “us,” and “our”
in this Quarterly Report refer to The Crypto Company and, where appropriate, its wholly owned subsidiaries, Crypto Sub, Inc., a
Nevada corporation (“Crypto Sub”); CoinTracking, LLC, a Nevada limited liability company (“CT”); Malibu
Blockchain, LLC, a Nevada limited liability company (“Malibu Blockchain”); and, where applicable, CT’s majority-owned
subsidiary, CoinTracking GmbH, which was sold subsequent to September 30, 2018. See “Note 16 - Subsequent Events” for
additional details. Technology The Company is developing proprietary
technology and source code to create products and services that will assist third parties by providing them with the tools, computer
programming and training to independently invest in, trade and manage their own digital assets, including trading management and
auditing software, tools and processes to assist in the operations of companies, from start-up businesses to well-established
companies. We do not provide, and do not intend to provide, any functionality that allows a subscriber to make any form of cryptocurrency
trade. A subscriber must go to an unrelated third-party website or exchange in order to enter into a virtual currency purchase
or sale transaction. We may consider using our technology or license technology from third parties to build additional units around
our existing platform, or we may consider selling or licensing our technology to third-party institutions for a fee.</t>
  </si>
  <si>
    <t>Restatement of the Consolidated Financial Statements</t>
  </si>
  <si>
    <t>Accounting Changes and Error Corrections [Abstract]</t>
  </si>
  <si>
    <t>NOTE
2 – Restatement of the Consolidated Financial Statements The
purpose of restatement is to correct errors in the Company’s previously issued financial statements, as disclosed in the
Company’s Current Report on Form 8-K filed subsequent to September 30, 2018, on January 3, 2019. The restatement is in connection
with the accounting for investments in cryptocurrency at fair value as opposed to intangible assets with indefinite lives and
record such investments in cryptocurrency at historical cost less impairment, if any. Management previously reported its investments
in cryptocurrency at fair value, with changes in fair value reported as unrealized gains and losses in its condensed consolidated
statements of operations. The Company has corrected the error in this Quarterly Report for its prior periods. The Company’s
investment in cryptocurrency for the comparative nine-months ended September 30, 2017 were accounted for in error and were overstated
from their historical cost by $85,266. In addition, the Company is correcting the classification of its net realized gain/loss
on investments in cryptocurrency in this Quarterly Report by reclassifying them from revenue to other income(expense). The
Company has also determined that its classification and disclosures of $367,639 in investments, as of June 30, 2018, were incorrectly
described as investments in Initial Coin Offerings and included as investments in cryptocurrency in its condensed consolidated
balance sheets. The investments were made in accordance with token pre-sale and simple agreement for tokens agreements (“SAFT”),
and should be included as investments, non-cryptocurrency in the Company’s condensed consolidated balance sheets. The Company
is reclassifying the balance and changing the related disclosures in this current filing. Management believes the reclassification
is material to the Company’s condensed consolidated financial statements in prior periods. Finally,
in connection with the acquisition of CoinTracking GmbH, the Company has completed its preliminary allocation of the consideration
transferred to the assets acquired and liabilities assumed based on the information available and preliminary valuation of the
fair value of tangible and intangible assets acquired and liabilities assumed. The result is the recording of intangible assets
of $7,726,356, noncontrolling interest of $9,434,984, and a reduction of $43,348 to net assets acquired, resulting in a
preliminary adjustment to increase goodwill of $1,665,279. The Company recorded additional amortization expense of $757,923
relating to certain intangible assets acquired of which $211,153 and $486,176 have been restated for the three and six months
ended March 31 and June 30, 2018, respectively. As a result of these changes, the Company is restating its condensed consolidated
balance sheet and condensed consolidated statements of operations and comprehensive loss for the three months ended March 31,
2018 and June 30, 2018, as noted below. Subsequent to September 30, 2018, the Company sold its entire equity ownership stake in
CoinTracking GmbH. See “Note 16 - Subsequent Events” for additional details. The
Company’s originally disclosed accounting policy, from the Company’s Quarterly Report on Form 10-Q for the three months
ended June 30, 2018 regarding investments in cryptocurrency stated that: “ Investments
in cryptocurrency Management In
addition, the Company’s cryptocurrency investments include Initial Coin Offerings (“ICOs”), which primarily
consist of tokens that are not currently traded on an exchange. The Company records these investments at cost, as there is no
active market. As of June 30, 2018, ICOs represent $367,639 of the Company’s investments in cryptocurrencies. For the six-month
period ended June 30, 2018, the Company recognized no impairment losses on investments in ICOs. Investments
– non-cryptocurrency The
Company’s updated accounting policy regarding investments in cryptocurrency transactions and remeasurement states that: “ Investments
in cryptocurrency Realized
gains and losses on sales of investments in cryptocurrency, and impairment losses, are included in other income/(expense) in the
condensed consolidated statement of operations and comprehensive income. Investments
– non-cryptocurrency The
Company has received tokens for $250,189 of its investments, at cost, which have been transferred to an active exchange and included
in Investment in cryptocurrency, net in the condensed consolidated balance sheet, during the nine months ended September 30, 2018. The
Company has evaluated the guidance in Accounting Standards Codification (“ASC”) No. 325-20 Investments – Other,
in determining to account for its investments, non-cryptocurrency using the cost method since the investments are not marketable
and do not give the Company significant influence. The Company has determined that there is no impairment for its token pre-sale
or SAFT investments as of September 30, 2018 as a majority were entered into in the last twelve months and progress has been demonstrated
toward tokenization. During
the third quarter of 2018, the Company determined that its SAFE investment is impaired as the enterprise changed its primary business
model and requires additional financing to bring its products to market. Therefore, the Company has recorded an impairment loss
of $250,000, representing the full value of its investment.” The
Company has determined that its previously issued financial statements should be restated on a prospective basis. Accordingly
the Company is not amending and re-filing the financial statements included in its prior quarterly reports on Form 10-Q, nor in
its Annual Report for the period from March 9, 2017 (“Inception”), through December 31, 2017. Management believes
the errors are material when considering quantitative materiality. Management does not believe it is probable that the judgment
of a reasonable person relying upon its prior filings would have been changed or influenced by the inclusion or correction of
the item, nor is there a substantial likelihood that a reasonable person would consider it important. The
effect of the restatement on the Company’s condensed consolidated balance sheet as of September 30, 2017 is as follows:
September
30, 2017
As
Previously Reported Restatement
Adjustment As
Restated
Investment
in cryptocurrency, net $ 900,110 $ (900,110
) (1) $ -
Total
current assets 3,582,863 (900,110
) (1) 2,682,753
Investment
in cryptocurrency, net - (814,844
) (1) 814,844
Total
assets 3,724,522 (85,266 ) 3,639,256
Accumulated
deficit (2,708,728 ) (85,266 ) (2,793,994 )
Total
stockholders’ equity 3,575,507 (85,266 ) 3,490,241
Total
liabilities and stockholders’ equity 3,724,522 (85,266 ) 3,639,256
(1) Includes
reclassification of investments in cryptocurrency from current assets to long-term assets. The
effect of the restatement on the Company’s condensed consolidated statement of operations for the three and nine months
ended September 30, 2017, are as follows:
For
the three months ended September 30, 2017
As
Previously Reported Restatement
Adjustment As
Restated
Net
realized gain on investment in cryptocurrency $ 481,692 $ (481,692
) (1) $ -
Operating
loss (1,201,249 ) (481,692
) (1) (1,682,941 )
Net
change in unrealized appreciation (depreciation) on investment in cryptocurrency (303,805 ) 303,805 -
Other
income(expense):
Net
realized gain on investment in cryptocurrency - 481,692
(1) 481,692
Loss
before provision for income taxes (1,507,073 ) 303,805 (1,203,268 )
Net
loss (1,507,073 ) 303,805 (1,203,268 )
Net
loss per common share - basic and diluted (0.08 ) (0.06 )
Weighted
average common shares outstanding - basic and diluted 18,565,062 18,565,062
For
the nine months ended September 30, 2017
As
Previously Reported Restatement
Adjustment As
Restated
Net
realized gain on investment in cryptocurrency $ 564,332 $ (564,332
) (1) $ -
Operating
loss (2,791,175 ) (564,332
) (1) (3,355,507 )
Net
change in unrealized appreciation (depreciation) on investment in cryptocurrency 85,266 (85,266 ) -
Other
income(expense):
Net
realized gain on investment in cryptocurrency - 564,332
(1) 564,332
Loss
before provision for income taxes (2,707,928 ) (85,266 ) (2,793,194 )
Net
loss (2,708,728 ) (85,266 ) (2,793,994 )
Net
loss per common share - basic and diluted (0.18 ) (0.18 )
Weighted
average common shares outstanding - basic and diluted 15,371,770 15,371,770
(1) Restatement
adjustment includes reclassification of net realized gain/(loss) on investment in cryptocurrency from revenue to other income(expense). The
effect of the restatement on the Company’s consolidated statement of cash flows for the nine months ended September 30,
2017 are as follows:
For
the nine months ended September 30, 2017
As
Previously Reported Restatement
Adjustment As
Restated
Net
loss $ (2,708,728 ) $ (85,266 ) $ (2,793,994 )
Net
change in unrealized appreciation (depreciation) on investment in cryptocurrency (85,266 ) 85,266 -
Noncash
investing activities:
Cryptocurrency
acquired in trade of cryptocurrency investments $ - $ 2,716,018 $ 2,716,018 The
effect of the restatement on the Company’s net loss, net loss attributable to The Crypto Company, comprehensive income and
per-share amounts for the prior interim periods of 2018 are as follows:
For
the three months ended March 31, 2018
As
Previously Reported Restatement
Adjustment (1) Restatement
Adjustment (2) As
Restated
Net
loss $ (3,521,747 ) $ 1,587,709 $ (211,153 ) $ (2,145,192 )
Net
loss attributable to The Crypto Company (3,158,947 ) 1,587,709 (105,326 ) (1,676,564 )
Net
loss per common share - basic and diluted (0.15 ) (0.08 )
Weighted
average common shares outstanding - basic and diluted 20,864,198 - 20,864,198
For
the three months ended June 30, 2018
As
Previously Reported Restatement
Adjustment (1) Restatement
Adjustment (2) As
Restated
Net
loss $ (7,145,543 ) $ 182,168 $ (275,024 ) $ (7,238,399 )
Net
loss attributable to The Crypto Company (7,272,309 ) 182,925 (137,237 ) (7,226,621 )
Net
loss per common share - basic and diluted (0.34 ) (0.34 )
Weighted
average common shares outstanding - basic and diluted 21,131,457 - 21,131,457
For
the six months ended June 30, 2018
As
Previously Reported Restatement
Adjustment (1) Restatement
Adjustment (2) As
Restated
Net
loss $ (10,667,291 ) $ 1,769,877 $ (486,176 ) $ (9,383,590 )
Net
loss attributable to The Crypto Company (10,431,256 ) 1,770,634 (243,359 ) (8,903,981 )
Net
loss per common share - basic and diluted (0.50 ) (0.42 )
Weighted
average common shares outstanding - basic and diluted 21,003,328 - 21,003,328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The
effect of the restatement on the Company’s net loss, per-share amounts, and selected balance sheet amounts for the year
ended December 31, 2017 are as follows:
December
31, 2017
As
Previously Reported Restatement
Adjustment Audited
and Restated
Investment
in cryptocurrency, net $ 2,917,627 $ (2,917,627 ) $ -
Total
current assets 11,901,665 (2,917,627
) (1) 8,984,038
Investment
in cryptocurrency, net 2,917,627 (1,785,742
) (1) 1,131,885
Total
assets 11,971,485 (1,785,742 ) 10,185,743
Accumulated
deficit (7,767,559 ) (1,785,742 ) (9,553,301 )
Total
stockholders’ equity 11,273,076 (1,785,742 ) 9,487,334
Total
liabilities and stockholders’ equity 11,971,485 (1,785,742 ) 10,185,743
(1) Includes
reclassification of investments in cryptocurrency from current assets to long-term assets.
December
31, 2017
As
Previously Reported Restatement
Adjustment Audited
and Restated
Net
loss $ (7,767,559 ) $ (1,785,742 ) $ (9,553,301 )
Net
loss per common share - basic and diluted (0.46 ) (0.57 )
Weighted
average common shares outstanding - basic and diluted 16,746,792 - 16,746,792
Accumulated
deficit (7,767,559 ) (1,785,742 ) (9,553,301 )
Total
stockholders’ equity 11,273,076 (1,785,742 ) 9,487,334</t>
  </si>
  <si>
    <t>Summary of Significant Accounting Policies</t>
  </si>
  <si>
    <t>Accounting Policies [Abstract]</t>
  </si>
  <si>
    <t xml:space="preserve">NOTE 3 – SUMMARY OF SIGNIFICANT
ACCOUNTING POLICIES Basis of presentation The results of operations for interim
periods are not necessarily indicative of the results to be expected for future quarters or for the full year. The accompanying unaudited condensed
consolidated financial statements should be read in conjunction with the audited consolidated financial statements and notes thereto
included in the Company’s Annual Report for the period from March 9, 2017 (“Inception”), through December 31,
2017. Consolidation Liquidity and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achieve its projected level of revenue in 2019 and beyond. The condensed consolidated financial statements do
not include any adjustments relating to the recoverability and classification of recorded asset amounts or the amounts and classification
of liabilities that might result from the outcome of this uncertainty. Use of estimates Cash and cash equivalents Investments in cryptocurrency Realized gains and losses on sales of
investments in cryptocurrency, and impairment losses, are included in other income/(expense) in the condensed consolidated statement
of operations and comprehensive income. The following table presents additional
information about investments in cryptocurrency, as of September 30, 2018:
September 30, 2018
Balance at January 1, 2018 $ 964,067
Acquisition of CoinTracking GmbH 1,115,345
Purchases of cryptocurrency 5,267,025
Net realized gains on investments in cryptocurrency 1,303,433
Customer payments in cryptocurrency 1,102,723
Transfer from investments, non-cryptocurrency 255,763
Sales of cryptocurrency (7,490,278 )
Expenditures of cryptocurrency (280,377 )
Impairment of cryptocurrency (1,869,241 )
Foreign currency impact (20,812 )
Balance at September 30, 2018 $ 347,648 The following table summarizes the historical
cost of cryptocurrencies, held as of September 30, 2018:
Bitcoin $ 263,562
Ethereum 31,750
Celsius 25,163
Litecoin 10,111
Bitcoin Cash 7,230
Rightmesh 6,200
Tezos 5,574
Dash 3,194
Monero 1,135
DigiByte 901
Ethereum Classic 841
Dogecoin 614
Zcash 582
Lisk 513
Bitcoin Private 507
Stratis 421
Steem 332
Syscoin 302
NEM 274
Vertcoin 259
Decred 255
Other Cryptocurrencies 695
$ 347,648 Investments – non-cryptocurrency The Company has received tokens for
$255,763 of its investments, at cost, which have been transferred to an active exchange and included in Investment in cryptocurrency,
net in the condensed consolidated balance sheet, during the nine months ended September 30, 2018. The Company has evaluated the guidance
in Accounting Standards Codification (“ASC”) No. 325-20 Investments – Other, in determining to account for its
investments, non-cryptocurrency using the cost method since the investments are not marketable and do not give the Company significant
influence. The Company has determined that there is no impairment of its token pre-sale or SAFT investments as of September 30,
2018 as a majority were entered into in the last twelve months and progress has been demonstrated toward tokenization. During the third quarter of 2018, the
Company determined that its SAFE investment is impaired as the enterprise changed its primary business model and requires additional
financing to bring its products to market. Therefore, the Company has recorded an impairment loss of $250,000, representing the
full value of its investment. Equipment Impairment of long-lived assets - Business combination - Goodwill and indefinite lived intangible
assets The Company assesses whether goodwill
impairment and indefinite lived intangible assets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Based on its analysis, the Company’s
management believes that no impairment of the carrying value of its goodwill existed at September 30, 2018. There can be no assurance
however, that market conditions will not change or demand for the Company’s products and services will continue which could
result in impairment of goodwill in the future. Based on its analysis of its indefinite
lived intangible assets, which are valued using a discounted cash flow model, the Company’s management believes there is
no impairment of the carrying value of its indefinite lived intangible assets as of September 30, 2018. There can be no assurance
however, that market conditions will not change or demand for the Company’s products and services will continue which could
result in impairment in the future. In addition, we capitalized certain
costs incurred with developing our CT SaaS platform in accordance with ASC 985-20, Software — Costs of Software to be Sold,
Leased, or Marketed once technological feasibility has been established. Capitalized software costs primarily include (i) external
direct costs of services utilized in software development and (ii) compensation and related benefits for employees who
are directly associated with software development. We amortized our capitalized software costs over a five-year period, reflecting
the estimated useful lives of the assets. Foreign Currency Translation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September 30, 2018, we are subject
to taxation in the U.S., as well as state and German taxes. The Company has not been audited by the U.S. Internal Revenue Service,
nor has the Company been audited by any states or in Germany. Subsequent to September 30, 2018, we sold our entire equity ownership
stake in CoinTracking GmbH. See “Note 16 - Subsequent Events” for additional details. 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The Company also generated subscription
revenues through its majority-owned subsidiary CoinTracking GmbH and generates minimal amounts of consulting revenue. In May 2014,
the Financial Accounting Standards Board (“FASB”) issued Accounting Standards Update (“ASU”) No. 2014-09,
Revenue from Contracts with Customers. ASU No. 2014-09 supersedes nearly all existing revenue recognition guidance under US GAAP.
The Company adopted ASU No. 2014-09 as of January 1, 2018 using the modified retrospective transition method for contracts as of
the date of initial application. There is no cumulative impact to the Company’s retained earnings at January 1, 2018. See
“Note 6 – Subscription Revenue Recognition” for additional information on the impact to the Company. Share-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 Net loss per common share Marketing expense - </t>
  </si>
  <si>
    <t>Recent Accounting Pronouncements</t>
  </si>
  <si>
    <t>New Accounting Pronouncements and Changes in Accounting Principles [Abstract]</t>
  </si>
  <si>
    <t>NOTE 4 - RECENT ACCOUNTING PRONOUNCEMENTS In July 2018, the FASB issued ASU No.
2018-09, Codification Improvements. The amendments in this ASU clarify certain aspects of the guidance related to: reporting comprehensive
income, debt modification and extinguishment, income taxes related to stock compensation, income taxes related to business combinations,
derivatives and hedging, fair value measurements, brokers and dealers liabilities, and plan accounting. This new standard is effective
for annual reporting periods, and interim periods within those annual periods, beginning after December 15, 2018. The adoption
of ASU No. 2018-09 did not have a material impact on the Company’s consolidated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new standard is effective
for annual reporting periods, and interim periods within those annual periods, beginning after December 15, 2019. The adoption
of ASU No. 2018-13 is not expected to have a material impact on the Company’s consolidated financial statements and related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The amendments in this ASU require an entity (customer) in a hosting arrangement that is a service to (1) determine
which implementation costs to capitalize as an asset related to the service contract and which costs to expense; (2) expense the
capitalized implementation costs of a hosting arrangement that is a service contract over the term of the hosting arrangement;
(3) apply the existing impairment guidance to the capitalized implementation costs as if the costs were long-lived assets; (4)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arrangements; and (5) present
the capitalized implementation costs in the statement of financial position in the same line item that a prepayment for the fees
of the associated hosting arrangement would be presented. This new standard is effective for annual reporting periods, and interim
periods within those annual periods, beginning after December 15, 2019. The adoption of ASU No. 2018-15 is not expected to have
a material impact on the Company’s consolidated financial statements and related disclosures. In
June 2018, the FASB issued ASU No. 2018-07, Improvements to Nonemployee Share-Based Payment Accounting , The new standard is
effective for annual reporting periods beginning after December 15, 2018 with early adoption permitted. The Company is evaluating
the effect that ASU No. 2018-07 will have on its consolidated financial statements and related disclosures. In July 2017, the FASB issued No. ASU
2017-11 , In May 2017, the FASB issued ASU No.
2017-09, Compensation - Stock Compensation (Topic 718): Scope of Modification Accounting,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ame effective for us on January 1, 2018. Adoption of the ASU
No. 2017-11 did not have a significant impact on our consolidated financial statements and related disclosures. In January 2017, the FASB issued ASU
No. 2017-01, Clarifying the Definition of a Business (Topic 805). The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Revenue from Contracts with Customers. The ASU is effective for annual reporting
periods beginning after December 15, 2017, and for interim periods within those years. Adoption of ASU No. 2017-01 did not have
a significant impact on our consolidated financial statements and related disclosures. In January 2017, the FASB issued ASU
No. 2017-04, Simplifying the Test for Goodwill Impairment (Topic 350) which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The adoption of ASU No. 2017-04 is not expected to have a material impact on the Company’s consolidated financial statements
and related disclosures. In February 2016, the FASB issued ASU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Adoption of ASU No. 2016-02 is not expected to have a significant impact on our consolidated financial statements and
related disclosures.</t>
  </si>
  <si>
    <t>Acquisition</t>
  </si>
  <si>
    <t>Business Combinations [Abstract]</t>
  </si>
  <si>
    <t>NOTE 5 - ACQUISITION On January 26, 2018, CT, a wholly-owned
subsidiary of the Company, acquired 50.1% of the equity interest in CoinTracking GmbH, for (i) $4,736,400 in cash and (ii) 473,640
shares of common stock of the Company at $10 per share for a total purchase price valued at $9,472,800. On the acquisition date,
the fair market value of $10 per share for the Company’s common stock was determined using a trading range from November
2017, discounted further due to lack of marketability. The Company used this approach due to the lack of trading volume since (i)
the stock trading was suspended by the SEC in December 2017 and was moved to OTC Grey market by the OTC Markets Group, Inc. on
January 3, 2018, (ii) stock sales to accredited investors on December 12, 2017, at $7 per share, and (iii) a valuation performed
as of March 31, 2018. The equity purchase agreement between the Company and CoinTracking GmbH included a purchase price adjustment
pursuant to which the consideration would increase if the share price of the Company’s common stock closed below $10 per
share on July 2, 2018. No adjustment was required. CoinTracking GmbH provides its customers with the ability to view and monitor
their own cryptocurrency portfolios as well as tax calculation and reporting services. Customers may not make trades through the
CoinTracking GmbH platform. The purpose of the acquisition was to increase the Company’s presence in the digital asset industry
and build strategic alliances. The consolidated financial statements
were prepared using the acquisition method of accounting in accordance with FASB ASC 805, Business Combinations, and have been
included in the Company’s consolidated results as of the acquisition date with the Company considered as the accounting acquirer
and CoinTracking GmbH as the accounting acquiree. Accordingly, consideration paid by the
Company to complete the acquisition was allocated to the identifiable assets and liabilities of CoinTracking GmbH based on estimated
fair values as of the closing date. We made a preliminary allocation of the consideration transferred to the assets acquired and
liabilities assumed based on the information available and preliminary valuation of the fair value of tangible and intangible assets
acquired and liabilities assumed. Acquisition-related costs were expensed as incurred and were not considered to be significant.
We expect to complete the final purchase price allocation related to this acquisition and included in our Annual Report on Form
10-K for the fiscal year ended December 31, 2018. Subsequent to September 30, 2018 and the 2018 fiscal year end, we sold our entire
equity ownership stake in CoinTracking GmbH. See “Note 16 - Subsequent Events” for additional details. Therefore, the
valuation of certain assets and liabilities in the CoinTracking GmbH acquisition is preliminary and subject to change. The table below summarizes the fair
values of the assets acquired and liabilities assumed, translated from euros to USD, at the date of acquisition:
CoinTracking GmbH
Cash and cash equivalents $ 1,547,097
Investment in cryptocurrency 1,115,345
Loan receivable – related party 194,380
Other current assets 296,273
Goodwill 11,990,910
Intangible assets 7,726,356
Other assets 14,633
Total assets $ 22,884,994
Current liabilities $ 360,486
Contract liabilities, short term 2,686,858
Contract liabilities, long term 929,866
Noncontrolling interest 9,434,984
Total liabilities 13,412,194
Net assets acquired $ 9,472,800 The purchase price was based on the
expected financial performance of CoinTracking GmbH and not on the value of the net identifiable assets at the time of acquisition.
This resulted in a significant portion of the purchase price being attributed to goodwill. As a result, the Company recognized
$11,990,910 of goodwill on the date of acquisition. Unaudited pro forma financial information The unaudited pro forma financial information
in the table below presents the combined results of the Company and CoinTracking GmbH as if these acquisitions had occurred on
January 1, 2018.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8. For the three and nine months ended
September 30, 2018:
Three-months Nine Months
Revenue $ 1,227,971 $ 2,686,465
Net loss (1,910,215 ) (11,001,482 )
Basic and diluted loss per share:
Basic and diluted $ (0.09 ) $ (0.52 ) Subsequent to September 30, 2018 and
the 2018 fiscal year end, we sold our entire equity ownership stake in CoinTracking GmbH. See “Note 16 - Subsequent Events”
for additional details.</t>
  </si>
  <si>
    <t>Subscription Revenue Recognition</t>
  </si>
  <si>
    <t>NOTE 6 – SUBSCRIPTION REVENUE
RECOGNITION CoinTracking GmbH accounts for a contract
when it has approval and commitment from all parties, the rights of the parties and payment terms are identified, the contract
has commercial substance and collectability of consideration is probable. Revenue was recognized when control of the promised services
was transferred to the Company’s customers over time, and in an amount that reflects the consideration the Company was contractually
due in exchange for those services. Most of the Company’s contracts with customers were single, or had few distinct performance
obligations, and the transaction price was allocated to each performance obligation using the stand-alone selling price. CoinTracking GmbH’s revenue is
primarily derived directly from users in the form of subscriptions. Subscription revenue is presented net of credits and credit
card chargebacks. Subscribers pay in advance, primarily by PayPal or cryptocurrencies, subject to certain conditions identified
in our terms and conditions. Revenue is initially deferred and recognized using the straight-line method over the term of the applicable
subscription period, which primarily range from annual to perpetual. Transaction Price The objective of determining the transaction
price was to estimate the amount of consideration the Company was due in exchange for services, including amounts that are variable.
CoinTracking GmbH has a standalone sales price for its subscription service, which varies based on length of subscription. Further,
the Company excluded from the measurement of transaction price all taxes assessed by governmental authorities that were both (i)
imposed on and concurrent with a specific revenue-producing transaction and (ii) collected from customers. Accordingly, such tax
amounts were not included as a component of revenue or cost of revenue. Estimates of certain revenue Revenue collected in advance for subscriptions
ranging from annual to perpetual packages were deferred and recognized as revenue on a straight-line basis over the terms of the
applicable subscription period or performance obligation period. For “lifetime” revenue packages, where the customer
had access to the website for an unlimited length of time, the Company elected to recognize revenue on a straight-line basis over
three years. We believe that based on the short history of customer data, customer relationship period, and number of available
alternative providers, and anticipation of future changes to the blockchain industry, a measure of three years of performance obligation
to customers was appropriate. Net Revenue and Charge-back Reserves CoinTracking GmbH does not maintain
an allowance for doubtful accounts because the customer prepays for subscription in advance before access is provided to CoinTracking
GmbH’s website. The Company maintained a reserve for potential credits issued to consumers or other revenue adjustments.
In addition, as of September 30, 2018, PayPal withheld $36,583 for potential credits issued to customers, which is included in
prepaid expenses and other current assets on the Company’s condensed consolidated balance sheet. Contract Liabilities Contract liabilities
were recorded when payments were received or due in advance of performing CoinTracking GmbH’s service obligations and was
recognized over the service period, which primarily related to prepayments of subscription revenue. At the acquisition date of
January 26, 2018, CoinTracking GmbH’s total contract liabilities were $3,616,724, and we recognized revenue of $2,570,795
for the nine months ended September 30, 2018. As of September 30, 2018, $2,122,316 of current contract liabilities were recorded
and $1,173,531of long-term contract liabilities were recorded. As of December 31, 2017, we did not have consolidated contract liabilities. Assets Recognized
from the Costs to Obtain a Contract with a Customer CoinTracking GmbH has determined that
certain costs associated with affiliate payments paid to customers pursuant to certain sales incentive programs, meet the requirements
to be capitalized as a cost of obtaining a contract. Affiliates are paid in Bitcoins and expense is amortized over the applicable
subscription period. During the three and nine months ended
September 30, 2018, the Company recognized expense of $87,520 and $150,274, respectively, related to the amortization of affiliate
payments. The aggregate contract asset balance at September 30, 2018 was $146,071. Subsequent to September 30, 2018 and
the 2018 fiscal year end, we sold our entire equity ownership stake in CoinTracking GmbH. See “Note 16 - Subsequent Events”
for additional details.</t>
  </si>
  <si>
    <t>Segment Information</t>
  </si>
  <si>
    <t>Segment Reporting [Abstract]</t>
  </si>
  <si>
    <t>NOTE 7 - SEGMENT INFORMATION The Company
organized its operations into two segments: a software subscription segment and a cryptocurrency investment segment. The software subscription segment primarily
consisted of amounts earned through subscriptions to the CoinTracking GmbH website. Among other features, the CoinTracking GmbH
website offers subscriptions, ranging from annual to perpetual, that allow individuals and entities to record exactly when and
where they acquired virtual currencies of any variety, as well as their acquisition prices. Operating expense related to this segment
was technology infrastructure and general administrative costs primarily incurred in Germany. Subsequent to September 30, 2018,
we sold to Kachel Holding GmbH our entire equity ownership stake in CoinTracking GmbH, consisting of 12,525 shares representing
50.1% of the outstanding equity interests in CoinTracking GmbH. See “Note 16 - Subsequent Events” for additional details. The cryptocurrency investment segment
primarily consisted of amounts earned, if any, through proprietary trading activities of cryptocurrencies, and costs were operating
expenses that consists of general and administrative costs in North America. The Company did not trade or manage other individuals’
or entities’ funds and has no current plans to do so. As of September 30, 2018, the Company liquidated substantially all
of the tradeable cryptocurrency held in this segment, although the Company continues to hold a small amount of tradeable cryptocurrency
and is invested in non-tradeable cryptocurrency in the form of token pre-sale and SAFT investments. There are no intercompany internal revenue
transactions between our reportable segments. These segments reflected the way our chief operating decision maker evaluated the
Company’s business performance and managed its operations. The following table summarizes the Company’s
operating income by segment for the three months ended September 30, 2018 and 2017:
Three months ended September 30, 2018
Cryptocurrency Investment Software Subscription Total
Revenue, net $ - $ 1,227,971 $ 1,227,971
Costs and expenses (1,929,000 ) (647,371 ) (2,576,371 )
Operating income/(loss) $ (1,929,000 ) $ 580,600 $ (1,348,400 )
Three months ended September 30, 2017
Cryptocurrency Investment Software Subscription Total
Revenue, net $ 6,000 $ - $ 6,000
Costs and expenses (1,688,941 ) - (1,688,941 )
Operating income/(loss) $ (1,682,941 ) $ - $ (1,682,941 )
23
The following table summarizes the Company’s
operating income by segment for the nine months ended September 30, 2018:
Nine months ended September 30, 2018
Cryptocurrency Investment Software Subscription Total
Revenue, net $ - $ 2,570,795 $ 2,570,795
Costs and expenses (10,741,907 ) (2,415,537 ) (12,833,641 )
Operating income/(loss) $ (10,741,907 ) $ (155,258 ) $ (10,586,649 ) The following table summarizes the Company’s
operating income by segment for the period from Inception to September 30, 2017:
Period from Inception to September 30, 2017
Cryptocurrency Investment Software Subscription Total
Revenue, net $ 6,000 $ - $ 6,000
Costs and expenses (3,361,507 ) - (3,361,507 )
Operating income/(loss) $ (3,355,507 ) $ $ (3,355,507 )</t>
  </si>
  <si>
    <t>Investments, Non-cryptocurrency</t>
  </si>
  <si>
    <t>Investments [Abstract]</t>
  </si>
  <si>
    <t xml:space="preserve">NOTE 8 – INVESTMENTS, NON-CRYPTOCURRENCY The Company invested $362,055 in non-tradeable
token pre-sale and SAFT agreements. In addition, the Company invested $250,000 as part of a financing in accordance with a SAFE
investment in a private enterprise. These investments are included as Level 3 investments as there was no active market as of September
30, 2018. The Company establishes processes and
procedures to ensure that the valuation methodologies that are categorized within Level 3 are fair, consistent and verifiable.
Non-cryptocurrency investments are carried at cost which approximates fair value at September 30, 2018. The Company considers the
length of its investments, of which a majority were made during the current year, as well as its comprehensive investment process
which includes reviews of white papers, preparation of either short or long forms analysis that is reviewed by the Company’s
internal investment committee, among other factors in determining fair value. At the time that the investments are tokenized and
available on active market exchanges, the investments will be reclassified to investments in cryptocurrency The following table sets forth a summary
of changes in the fair value of the Company’s Level 3 investments for the nine months ended September 30, 2018:
Level 3
Cryptocurrency
Balance at December 31, 2017 $ 167,818
Transfers to investments in cryptocurrency (255,763 )
Purchases, sales, issuances, and settlement, net 500,000
Impairment (250,000 )
Balance, September 30, 2018 $ 162,055 </t>
  </si>
  <si>
    <t>Equipment</t>
  </si>
  <si>
    <t>Property, Plant and Equipment [Abstract]</t>
  </si>
  <si>
    <t xml:space="preserve">NOTE 9 - EQUIPMENT Equipment consists of the following:
September 30, 2018 December 31, 2017
Computer equipment $ 114,834 $ 69,241
Furniture equipment 14,542 3,754
129,376 72,995
Less accumulated depreciation (26,730 ) (4,675 )
$ 102,646 $ 68,320 </t>
  </si>
  <si>
    <t>Goodwill and Intangible Assets</t>
  </si>
  <si>
    <t>Goodwill and Intangible Assets Disclosure [Abstract]</t>
  </si>
  <si>
    <t xml:space="preserve">NOTE 10 – GOODWILL AND INTANGIBLE ASSETS Goodwill represents the excess of the
purchase price over the fair value of the net tangible and identifiable intangible assets acquired in a business combination. The
Company’s goodwill balance is the result of the acquisition of CoinTracking GmbH in the current year (see footnote 5). Intangible
assets include software development costs, related to the CoinTracking GMBH SaaS platform. The carrying amount of goodwill for
the nine months ended September 30, 2018 was as follows:
September 30, 2018
Balance at December 31, 2017 $ -
Acquisitions 11,990,910
Foreign translation impact (790,456 )
$ 11,200,454 The Company evaluates the recoverability
of goodwill annually as of December 31, and whenever events or changes in circumstances indicate to us that the carrying amount
may not be recoverable. There were no conditions that indicated any impairment of goodwill as of September 30, 2018. The carrying amounts of intangible assets
for the nine months ended September 30, 2018 were as follows:
Estimated Useful Life Gross Carry Amount Accumulated Amortization Balance as of September 30, 2018
Trade name - $ 1,821,785 - $ 1,821,785
Software 5 Years 4,322,158 (590,230 ) 3,731,928
Customer base 5 Years 1,072,755 (146,494 ) 926,261
Capitalized software 5 Years 129,669 (14,407 ) 115,262
$ 7,346,367 $ (751,131 ) $ 6,595,236 Intangible assets with finite useful
lives are amortized over their respective estimated useful lives. Amortization expense related to intangible assets was $772,745
and $241,767 for the three and nine months ended September 30, 2018, respectively. There was not any amortization expense related
to intangible assets in the respective prior year periods. Amortization expense for intangible
assets is included in general and administrative expenses. The following table provides estimated future amortization expense related
to intangible assets as of September 30, 2018:
Year ending December 31, Future Amortization
2018 (remaining) $ 275,149
2019 1.100,594
2020 1,100,594
2021 1,100,594
2022 1,100,594
Thereafter 95,926
$ 4,773,451 </t>
  </si>
  <si>
    <t>Warrants for Common Stock</t>
  </si>
  <si>
    <t>Warrants For Common Stock</t>
  </si>
  <si>
    <t>NOTE 11 – WARRANTS FOR COMMON
STOCK As of September 30, 2018, outstanding
warrants to purchase shares of the Company’s common stock were as follows:
Number of Shares
Issuance Date Exercisable for Expiration Date Exercise Price Outstanding Under Warrants
September 2017 Common Shares September 25, 2020 $ 2.00 168,125 The warrants expire on the third anniversary
of their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t>
  </si>
  <si>
    <t>Summary of Stock Options</t>
  </si>
  <si>
    <t>Share-based Payment Arrangement [Abstract]</t>
  </si>
  <si>
    <t>NOTE 12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to thirty-six months. Incentive stock options may be granted only to employees of the Company or any subsidiary that is a “subsidiary
corporation” within the meaning of Section 424(f) of the Internal Revenue Code. During the nine months ended September
30, 2018, the Company issued an additional 450,000 stock options to members of our board of directors, 1,957,062 stock options
to employees, and 400,000 stock options to non-employees. 5,000,000 shares of the Company’s
common stock are reserved for issuance under the Plan. As of the nine-month period ended September 30, 2018, there are outstanding
stock option awards issued from the Plan covering a total of 2,144,492 shares of the Company’s common stock and there remain
reserved for future awards 2,855,508 shares of the Company’s common stock.
Weighted
Average
Weighted Remaining
Average Contractual Aggregate
Number Exercise Term Intrinsic
of Shares Price (years) Value
Options outstanding, at December 31, 2017 644,531 $ 2.32
Options granted 2,807,062 $ 7.37
Options cancelled (1,265,672 ) $ 7.00
Options exercised (41,429 ) $ 2.09
Options outstanding, at September 30, 2018 2,144,492 $ 6.03 9.42 $ 88,384,029
Exercisable 914,847 $ 6.04 9.66 $ 37,863,445
Vested and exercisable and expected to vest, end of period 2,144,492 $ 6.03 9.42 $ 88,384,029 The Company recognized $512,648, and
$4,562,089 of compensation expense related to stock options for the three and nine months ended September 30, 2018, respectively. The total intrinsic value for options
exercised, determined using the market price of our common stock on the date of exercise, was $0 and $203,282 during the three
and nine months ended September 30, 2018, respectively. During the nine-month period ended September
30, 2018 and the period from Inception through September 30, 2017 the Company had not granted any restricted stock awards. As of September 30, 2018, approximately
$1,400,000 of total unrecognized compensation costs related to stock options issued to employees is expected to be recognized over
a weighted average period of approximately 1.10 years. The determination of the fair value
of share-based compensation awards utilizing the Black-Scholes model is affected by the Company’s stock price and a number
of complex and subjective assumptions, including stock price, volatility, expected life of the equity award, forfeitures rates
if any, risk-free interest rates and expected dividends. Volatility is based on the historical volatility of comparable companies
measured over the most recent period, generally commensurate with the expected life of the Company’s stock options, adjusted
for future expectations given the Company’s limited historical share price data. The risk-free rate is based on implied
yields in effect at the time of the grant on U.S. Treasury zero-coupon bonds with remaining terms equal to the expected term of
the stock options. The expected dividend is based on the Company’s history and expectation of dividend payouts. Forfeitures
are recognized when they occur. The range of assumptions used for the
nine-month period ended September 30, 2018 are as follows:
September 30, 2018
Ranges
Volatility 36 - 75 %
Expected dividends 0 %
Expected term (in years) 5.00 - 10 years
Risk-free rate 1.91 – 3.05 % Stock options issued to nonemployees
are revalued at each vesting tranche and/or reporting date in accordance with ASC 505.</t>
  </si>
  <si>
    <t>Related Party Transactions</t>
  </si>
  <si>
    <t>Related Party Transactions [Abstract]</t>
  </si>
  <si>
    <t>NOTE 13 - RELATED PARTY TRANSACTIONS The Company has a services agreement
with Full Stack Finance for chief financial officer and accounting outsource services. Ivan Ivankovich, the Company’s CFO,
is the Co- Managing Director of Full Stack Finance. The Company paid a total of $87,150 and $454,199 in fees to Full Stack Finance
during the three-month and nine-month period ended September 30, 2018, respectively, and as of September 30, 2018, there was a
balance of $142,854 due to Full Stack Finance, which is included in accounts payable and accrued expenses on the accompanying condensed
consolidated balance sheets. The Company has a loan receivable from
an officer of CoinTracking GmbH as of September 30, 2018 totaling $176,489. The loan is due upon demand and it bears interest at
2%. During the quarter ended September 30, 2018 and the period from Inception to September 30, 2017 interest income accrued for
this loan was $2,400 and $0, respectively, which is included in other income/(expense) on the accompanying condensed consolidated
statements of operations. In addition, the company has a shareholder receivable of $939,155 from this officer of CoinTracking GmbH,
representing the sale of a majority of the Company’s investment in cryptocurrency in its software subscription segment in
accordance with a shareholder resolution entered into on September 21, 2018. Subsequent to September 30, 2018, the Company received
this amount from the officer of CoinTracking GmbH on October 2, 2018. On April 3, 2018, CT entered into a
Loan Agreement (the “Loan Agreement”) with CoinTracking GmbH, pursuant to which CoinTracking GmbH may provide a loan
(the “CoinTracking Loan”) of up to $3,000,000 to CT, to be advanced to CT in one or more tranches, at such times and
in such amounts as may be requested by CT from time to time, on or before the tenth anniversary of the Loan Agreement. The Company
is deemed obligor of CT’s obligations under the Loan Agreement for United States Federal income tax purposes. Interest on
the CoinTracking Loan will accrue at a rate per annum of the greater of (i) three percent (3%), or (ii) the interest rates published
monthly by the United States Internal Revenue Service and in effect under section 1274(d) of the Internal Revenue Code in effect
as of the date of issuance of any promissory note under the CoinTracking Loan, and will be payable quarterly. During the three
months ended September 30, 2018, pursuant to the Loan Agreement, CoinTracking GmbH advanced $1,500,000 to CT in exchange for three
promissory notes (the “CoinTracking Note”) in the amounts of $300,000, $700,000 and $500,000, respectively, which is
still outstanding as of September 30, 2018. The CoinTracking Note will mature on the second anniversary thereof. CT and CoinTracking
GmbH are consolidated entities, as such, the loan and advances are intercompany transactions and are eliminated in consolidation.
Subsequent to September 30, 2018, the Company sold its entire equity ownership stake in CoinTracking GmbH, and $1,200,000 of the
sale proceeds was applied toward repayment of the $1,500,000 outstanding loan amount under the CoinTracking Note. See “Note
16 - Subsequent Events” for additional details. Effective May 14, 2018, Michael Poutre,
former Chief Executive Officer and director of the Company resigned from all of his then-current roles with the Company. Mr. Poutre
remained a consultant to the Company until subsequent to September 30, 2018, when he ceased to be a consultant in November 2018.
In connection with Mr. Poutre’s resignation, the Company entered into a Separation and Consulting Agreement and General
Mutual Release (the “Separation and Consulting Agreement”), which was executed on May 9, 2018 and approved by the
Board of Directors on May 14, 2018. The Separation and Consulting Agreement was not effective until May 17, 2018, following the
end of the revocation period. The Separation and Consulting Agreement provides that the Company pays Mr. Poutre a lump-sum cash
payment of (i) his earned but unpaid base salary, (ii) his accrued but unpaid vacation time, and (iii) any outstanding requests
for expense reimbursements that are approved pursuant to Company policy. Mr. Poutre served as a consultant of the Company for
six months at a rate of $30,000 per month, payable in two separate tranches, though the Company may terminate his services for
any reason. As of September 30, 2018, $90,000 remained unpaid, included in accounts payable and accrued expenses on the Company’s
condensed consolidated balance sheet. The Separation and Consulting Agreement contains other standard provisions contained in
agreements of this nature including non-disparagement and a general release of any and all claims.</t>
  </si>
  <si>
    <t>Basic and Diluted Loss Per Share</t>
  </si>
  <si>
    <t>Earnings Per Share [Abstract]</t>
  </si>
  <si>
    <t>NOTE 14 - BASIC AND DILUTED LOSS
PER SHARE The following is a reconciliation of
the basic and diluted loss per share computations:
For the three months ended September 30, 2018 For the nine months ended September 30, 2018
Numerator for basic and diluted income per share:
Net loss attributable to the Company $ (7,331,622 ) $ (16,235,817 )
Denominator for basic and diluted income per share:
Weighted average shares (basic) 21,172,782 21,060,434
Common stock equivalents - -
Weighted average shares (diluted) 21,172,782 21,060,434
Basic and diluted income (loss) per share:
Basic and diluted $ (0.35 ) $ (0.77 )</t>
  </si>
  <si>
    <t>Commitments and Contingencies</t>
  </si>
  <si>
    <t>Commitments and Contingencies Disclosure [Abstract]</t>
  </si>
  <si>
    <t>NOTE 15 - COMMITMENTS AND CONTINGENCIES Subsequent to September 30, 2018, on November
1, 2018, the Company relocated its corporate office and entered into a month-to-month office agreement with Regus Management Group,
LLC for $344 per month. Facility rent expense was $27,813 and $94,111 for the three and nine months ended September 30, 2018, respectively,
and $18,000 for the three months ended September 30, 2018 and $27,000for the period from Inception to September 30, 2017 respectively. Legal Contingencies – As previously
disclosed, we received a subpoena on May 15, 2018, from the SEC’s Division of Enforcement in connection with a formal investigation
it is conducting involving us as well as other unrelated public issuers who are holders of or provide services related to digital
assets. The subpoena requested that we produce certain documents to the SEC’s Division of Enforcement by May 30, 2018. We
are unable to predict how long the SEC’s investigation will continue or whether, at the conclusion of its investigation,
the SEC will seek to impose fines or file an enforcement action against us. Additionally, the Company may from time to time become
subject to legal proceedings, claims, and litigation arising in the ordinary course of business. Indemnities and guarantees - During
the normal course of business, the Company has made certain indemnities and guarantees under which it may be required to make
payments in relation to certain transactions. These indemnities include certain agreements with the Company’s officers and
directors, under which the Company may be required to indemnify such persons for liabilities arising out of their respective relationships.
In connection with its facility lease, the Company has indemnified the lessor for certain claims arising from the use of the facility.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balance sheet.</t>
  </si>
  <si>
    <t>Subsequent Events</t>
  </si>
  <si>
    <t>Subsequent Events [Abstract]</t>
  </si>
  <si>
    <t>NOTE
16 - SUBSEQUENT EVENTS On October 10, 2018, the Company issued
to two accredited investors 40,000 shares of common stock of the Company at a price of $5.00 per share, for net aggregate proceeds
of $200,000. On December 28, 2018, CT entered into
an agreement on the purchase and assignment of shares, agreements on a purchase price of loan agreement and a compensation agreement,
pursuant to the laws of the Republic of Germany, with Kachel Holding GmbH, an entity formed under the laws of the Republic of
Germany (“Kachel Holding”), and CoinTracking GmbH pursuant to which, on January 2, 2019, CT sold 12,525 shares of
equity interest in CoinTracking GmbH, representing 50.1% of the outstanding equity interests in CoinTracking GmbH and CT’s
entire equity ownership stake in CoinTracking GmbH, to Kachel Holding in exchange for $2,200,000, of which (i) $1,000,000 was
paid in cash to CT and (ii) $1,200,000 was applied toward the repayment of an outstanding loan in the amount of $1,500,000 from
CoinTracking GmbH to CT under the CoinTracking Note.</t>
  </si>
  <si>
    <t>Summary of Significant Accounting Policies (Policies)</t>
  </si>
  <si>
    <t>Basis of Presentation</t>
  </si>
  <si>
    <t>Basis of presentation The results of operations for interim
periods are not necessarily indicative of the results to be expected for future quarters or for the full year. The accompanying unaudited condensed
consolidated financial statements should be read in conjunction with the audited consolidated financial statements and notes thereto
included in the Company’s Annual Report for the period from March 9, 2017 (“Inception”), through December 31,
2017.</t>
  </si>
  <si>
    <t>Consolidation</t>
  </si>
  <si>
    <t xml:space="preserve">Consolidation </t>
  </si>
  <si>
    <t>Liquidity and Going Concern</t>
  </si>
  <si>
    <t>Liquidity and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achieve its projected level of revenue in 2019 and beyond. The condensed consolidated
financial statements do not include any adjustments relating to the recoverability and classification of recorded asset amounts
or the amounts and classification of liabilities that might result from the outcome of this uncertainty.</t>
  </si>
  <si>
    <t>Use of Estimates</t>
  </si>
  <si>
    <t xml:space="preserve">Use of estimates </t>
  </si>
  <si>
    <t>Cash and Cash Equivalents</t>
  </si>
  <si>
    <t>Investments in Cryptocurrency</t>
  </si>
  <si>
    <t xml:space="preserve">Investments in cryptocurrency Realized gains and losses on sales of
investments in cryptocurrency, and impairment losses, are included in other income/(expense) in the condensed consolidated statement
of operations and comprehensive income. The following table presents additional
information about investments in cryptocurrency, as of September 30, 2018:
September 30, 2018
Balance at January 1, 2018 $ 964,067
Acquisition of CoinTracking GmbH 1,115,345
Purchases of cryptocurrency 5,267,025
Net realized gains on investments in cryptocurrency 1,303,433
Customer payments in cryptocurrency 1,102,723
Transfer from investments, non-cryptocurrency 255,763
Sales of cryptocurrency (7,490,278 )
Expenditures of cryptocurrency (280,377 )
Impairment of cryptocurrency (1,869,241 )
Foreign currency impact (20,812 )
Balance at September 30, 2018 $ 347,648 The following table summarizes the historical
cost of cryptocurrencies, held as of September 30, 2018:
Bitcoin $ 263,562
Ethereum 31,750
Celsius 25,163
Litecoin 10,111
Bitcoin Cash 7,230
Rightmesh 6,200
Tezos 5,574
Dash 3,194
Monero 1,135
DigiByte 901
Ethereum Classic 841
Dogecoin 614
Zcash 582
Lisk 513
Bitcoin Private 507
Stratis 421
Steem 332
Syscoin 302
NEM 274
Vertcoin 259
Decred 255
Other Cryptocurrencies 695
$ 347,648 </t>
  </si>
  <si>
    <t>Investments - Non-cryptocurrency</t>
  </si>
  <si>
    <t>Investments – non-cryptocurrency The Company has received tokens for
$255,763 of its investments, at cost, which have been transferred to an active exchange and included in Investment in cryptocurrency,
net in the condensed consolidated balance sheet, during the nine months ended September 30, 2018. The Company has evaluated the guidance
in Accounting Standards Codification (“ASC”) No. 325-20 Investments – Other, in determining to account for its
investments, non-cryptocurrency using the cost method since the investments are not marketable and do not give the Company significant
influence. The Company has determined that there is no impairment of its token pre-sale or SAFT investments as of September 30,
2018 as a majority were entered into in the last twelve months and progress has been demonstrated toward tokenization. During the third quarter of 2018, the
Company determined that its SAFE investment is impaired as the enterprise changed its primary business model and requires additional
financing to bring its products to market. Therefore, the Company has recorded an impairment loss of $250,000, representing the
full value of its investment.</t>
  </si>
  <si>
    <t xml:space="preserve">Equipment </t>
  </si>
  <si>
    <t>Impairment of Long-lived Assets</t>
  </si>
  <si>
    <t xml:space="preserve">Impairment of long-lived assets
- </t>
  </si>
  <si>
    <t>Business Combination</t>
  </si>
  <si>
    <t xml:space="preserve">Business combination - </t>
  </si>
  <si>
    <t>Goodwill and Indefinite Lived Intangible Assets</t>
  </si>
  <si>
    <t>Goodwill and indefinite lived intangible
assets The Company assesses whether goodwill
impairment and indefinite lived intangible assets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Based on its analysis, the Company’s
management believes that no impairment of the carrying value of its goodwill existed at September 30, 2018. There can be no assurance
however, that market conditions will not change or demand for the Company’s products and services will continue which could
result in impairment of goodwill in the future. Based on its analysis of its indefinite
lived intangible assets, which are valued using a discounted cash flow model, the Company’s management believes there is
no impairment of the carrying value of its indefinite lived intangible assets as of September 30, 2018. There can be no assurance
however, that market conditions will not change or demand for the Company’s products and services will continue which could
result in impairment in the future. In addition, we capitalized certain
costs incurred with developing our CT SaaS platform in accordance with ASC 985-20, Software — Costs of Software to be Sold,
Leased, or Marketed once technological feasibility has been established. Capitalized software costs primarily include (i) external
direct costs of services utilized in software development and (ii) compensation and related benefits for employees who
are directly associated with software development. We amortized our capitalized software costs over a five-year period, reflecting
the estimated useful lives of the assets.</t>
  </si>
  <si>
    <t>Foreign Currency Translation</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September 30, 2018, we are subject
to taxation in the U.S., as well as state and German taxes. The Company has not been audited by the U.S. Internal Revenue Service,
nor has the Company been audited by any states or in Germany. Subsequent to September 30, 2018, we sold our entire equity ownership
stake in CoinTracking GmbH. See “Note 16 - Subsequent Events” for additional details.</t>
  </si>
  <si>
    <t>Fair Value Measurements</t>
  </si>
  <si>
    <t>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t>
  </si>
  <si>
    <t>Revenue Recognition</t>
  </si>
  <si>
    <t>Revenue recognition The Company also generated subscription
revenues through its majority-owned subsidiary CoinTracking GmbH and generates minimal amounts of consulting revenue. In May 2014,
the Financial Accounting Standards Board (“FASB”) issued Accounting Standards Update (“ASU”) No. 2014-09,
Revenue from Contracts with Customers. ASU No. 2014-09 supersedes nearly all existing revenue recognition guidance under US GAAP.
The Company adopted ASU No. 2014-09 as of January 1, 2018 using the modified retrospective transition method for contracts as
of the date of initial application. There is no cumulative impact to the Company’s retained earnings at January 1, 2018.
See “Note 6 – Subscription Revenue Recognition” for additional information on the impact to the Company.</t>
  </si>
  <si>
    <t>Stock-based Compensation</t>
  </si>
  <si>
    <t>Share-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t>
  </si>
  <si>
    <t>Net Loss Per Common Share</t>
  </si>
  <si>
    <t>Net loss per common share</t>
  </si>
  <si>
    <t>Marketing Expense</t>
  </si>
  <si>
    <t xml:space="preserve">Marketing expense - </t>
  </si>
  <si>
    <t>Restatement of the Consolidated Financial Statements (Tables)</t>
  </si>
  <si>
    <t>Schedule of Restatement of Consolidated Financial Statements</t>
  </si>
  <si>
    <t xml:space="preserve">The
effect of the restatement on the Company’s condensed consolidated balance sheet as of September 30, 2017 is as follows:
September
30, 2017
As
Previously Reported Restatement
Adjustment As
Restated
Investment
in cryptocurrency, net $ 900,110 $ (900,110
) (1) $ -
Total
current assets 3,582,863 (900,110
) (1) 2,682,753
Investment
in cryptocurrency, net - (814,844
) (1) 814,844
Total
assets 3,724,522 (85,266 ) 3,639,256
Accumulated
deficit (2,708,728 ) (85,266 ) (2,793,994 )
Total
stockholders’ equity 3,575,507 (85,266 ) 3,490,241
Total
liabilities and stockholders’ equity 3,724,522 (85,266 ) 3,639,256
(1) Includes
reclassification of investments in cryptocurrency from current assets to long-term assets. The
effect of the restatement on the Company’s condensed consolidated statement of operations for the three and nine months
ended September 30, 2017, are as follows:
For
the three months ended September 30, 2017
As
Previously Reported Restatement
Adjustment As
Restated
Net
realized gain on investment in cryptocurrency $ 481,692 $ (481,692
) (1) $ -
Operating
loss (1,201,249 ) (481,692
) (1) (1,682,941 )
Net
change in unrealized appreciation (depreciation) on investment in cryptocurrency (303,805 ) 303,805 -
Other
income(expense):
Net
realized gain on investment in cryptocurrency - 481,692
(1) 481,692
Loss
before provision for income taxes (1,507,073 ) 303,805 (1,203,268 )
Net
loss (1,507,073 ) 303,805 (1,203,268 )
Net
loss per common share - basic and diluted (0.08 ) (0.06 )
Weighted
average common shares outstanding - basic and diluted 18,565,062 18,565,062
For
the nine months ended September 30, 2017
As
Previously Reported Restatement
Adjustment As
Restated
Net
realized gain on investment in cryptocurrency $ 564,332 $ (564,332
) (1) $ -
Operating
loss (2,791,175 ) (564,332
) (1) (3,355,507 )
Net
change in unrealized appreciation (depreciation) on investment in cryptocurrency 85,266 (85,266 ) -
Other
income(expense):
Net
realized gain on investment in cryptocurrency - 564,332
(1) 564,332
Loss
before provision for income taxes (2,707,928 ) (85,266 ) (2,793,194 )
Net
loss (2,708,728 ) (85,266 ) (2,793,994 )
Net
loss per common share - basic and diluted (0.18 ) (0.18 )
Weighted
average common shares outstanding - basic and diluted 15,371,770 15,371,770
(1) Restatement
adjustment includes reclassification of net realized gain/(loss) on investment in cryptocurrency from revenue to other income(expense). The
effect of the restatement on the Company’s consolidated statement of cash flows for the nine months ended September 30,
2017 are as follows:
For
the nine months ended September 30, 2017
As
Previously Reported Restatement
Adjustment As
Restated
Net
loss $ (2,708,728 ) $ (85,266 ) $ (2,793,994 )
Net
change in unrealized appreciation (depreciation) on investment in cryptocurrency (85,266 ) 85,266 -
Noncash
investing activities:
Cryptocurrency
acquired in trade of cryptocurrency investments $ - $ 2,716,018 $ 2,716,018 The
effect of the restatement on the Company’s net loss, net loss attributable to The Crypto Company, comprehensive income and
per-share amounts for the prior interim periods of 2018 are as follows:
For
the three months ended March 31, 2018
As
Previously Reported Restatement
Adjustment (1) Restatement
Adjustment (2) As
Restated
Net
loss $ (3,521,747 ) $ 1,587,709 $ (211,153 ) $ (2,145,192 )
Net
loss attributable to The Crypto Company (3,158,947 ) 1,587,709 (105,326 ) (1,676,564 )
Net
loss per common share - basic and diluted (0.15 ) (0.08 )
Weighted
average common shares outstanding - basic and diluted 20,864,198 - 20,864,198
For
the three months ended June 30, 2018
As
Previously Reported Restatement
Adjustment (1) Restatement
Adjustment (2) As
Restated
Net
loss $ (7,145,543 ) $ 182,168 $ (275,024 ) $ (7,238,399 )
Net
loss attributable to The Crypto Company (7,272,309 ) 182,925 (137,237 ) (7,226,621 )
Net
loss per common share - basic and diluted (0.34 ) (0.34 )
Weighted
average common shares outstanding - basic and diluted 21,131,457 - 21,131,457
For
the six months ended June 30, 2018
As
Previously Reported Restatement
Adjustment (1) Restatement
Adjustment (2) As
Restated
Net
loss $ (10,667,291 ) $ 1,769,877 $ (486,176 ) $ (9,383,590 )
Net
loss attributable to The Crypto Company (10,431,256 ) 1,770,634 (243,359 ) (8,903,981 )
Net
loss per common share - basic and diluted (0.50 ) (0.42 )
Weighted
average common shares outstanding - basic and diluted 21,003,328 - 21,003,328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The
effect of the restatement on the Company’s net loss, per-share amounts, and selected balance sheet amounts for the year
ended December 31, 2017 are as follows:
December
31, 2017
As
Previously Reported Restatement
Adjustment Audited
and Restated
Investment
in cryptocurrency, net $ 2,917,627 $ (2,917,627 ) $ -
Total
current assets 11,901,665 (2,917,627
) (1) 8,984,038
Investment
in cryptocurrency, net 2,917,627 (1,785,742
) (1) 1,131,885
Total
assets 11,971,485 (1,785,742 ) 10,185,743
Accumulated
deficit (7,767,559 ) (1,785,742 ) (9,553,301 )
Total
stockholders’ equity 11,273,076 (1,785,742 ) 9,487,334
Total
liabilities and stockholders’ equity 11,971,485 (1,785,742 ) 10,185,743
(1) Includes
reclassification of investments in cryptocurrency from current assets to long-term assets.
December
31, 2017
As
Previously Reported Restatement
Adjustment Audited
and Restated
Net
loss $ (7,767,559 ) $ (1,785,742 ) $ (9,553,301 )
Net
loss per common share - basic and diluted (0.46 ) (0.57 )
Weighted
average common shares outstanding - basic and diluted 16,746,792 - 16,746,792
Accumulated
deficit (7,767,559 ) (1,785,742 ) (9,553,301 )
Total
stockholders’ equity 11,273,076 (1,785,742 ) 9,487,334 </t>
  </si>
  <si>
    <t>Summary of Significant Accounting Policies (Tables)</t>
  </si>
  <si>
    <t>Schedule of Investments in Cryptocurrency</t>
  </si>
  <si>
    <t xml:space="preserve">The following table presents additional
information about investments in cryptocurrency, as of September 30, 2018:
September 30, 2018
Balance at January 1, 2018 $ 964,067
Acquisition of CoinTracking GmbH 1,115,345
Purchases of cryptocurrency 5,267,025
Net realized gains on investments in cryptocurrency 1,303,433
Customer payments in cryptocurrency 1,102,723
Transfer from investments, non-cryptocurrency 255,763
Sales of cryptocurrency (7,490,278 )
Expenditures of cryptocurrency (280,377 )
Impairment of cryptocurrency (1,869,241 )
Foreign currency impact (20,812 )
Balance at September 30, 2018 $ 347,648 </t>
  </si>
  <si>
    <t>Summary of Cryptocurrencies Held</t>
  </si>
  <si>
    <t xml:space="preserve">The following table summarizes the historical
cost of cryptocurrencies, held as of September 30, 2018:
Bitcoin $ 263,562
Ethereum 31,750
Celsius 25,163
Litecoin 10,111
Bitcoin Cash 7,230
Rightmesh 6,200
Tezos 5,574
Dash 3,194
Monero 1,135
DigiByte 901
Ethereum Classic 841
Dogecoin 614
Zcash 582
Lisk 513
Bitcoin Private 507
Stratis 421
Steem 332
Syscoin 302
NEM 274
Vertcoin 259
Decred 255
Other Cryptocurrencies 695
$ 347,648 </t>
  </si>
  <si>
    <t>Acquisition (Tables)</t>
  </si>
  <si>
    <t>Schedule of Fair Value of Assets Acquired and Liabilities Assumed</t>
  </si>
  <si>
    <t xml:space="preserve">The table below summarizes the fair
values of the assets acquired and liabilities assumed, translated from euros to USD, at the date of acquisition:
CoinTracking GmbH
Cash and cash equivalents $ 1,547,097
Investment in cryptocurrency 1,115,345
Loan receivable – related party 194,380
Other current assets 296,273
Goodwill 11,990,910
Intangible assets 7,726,356
Other assets 14,633
Total assets $ 22,884,994
Current liabilities $ 360,486
Contract liabilities, short term 2,686,858
Contract liabilities, long term 929,866
Noncontrolling interest 9,434,984
Total liabilities 13,412,194
Net assets acquired $ 9,472,800 </t>
  </si>
  <si>
    <t>Schedule of Unaudited Pro Forma Financial Information</t>
  </si>
  <si>
    <t>For the three and nine months ended
September 30, 2018:
Three-months Nine Months
Revenue $ 1,227,971 $ 2,686,465
Net loss (1,910,215 ) (11,001,482 )
Basic and diluted loss per share:
Basic and diluted $ (0.09 ) $ (0.52 )</t>
  </si>
  <si>
    <t>Segment Information (Tables)</t>
  </si>
  <si>
    <t>Schedule of Operating Income (Loss) by Segment</t>
  </si>
  <si>
    <t>The following table summarizes the Company’s
operating income by segment for the three months ended September 30, 2018 and 2017:
Three months ended September 30, 2018
Cryptocurrency Investment Software Subscription Total
Revenue, net $ - $ 1,227,971 $ 1,227,971
Costs and expenses (1,929,000 ) (647,371 ) (2,576,371 )
Operating income/(loss) $ (1,929,000 ) $ 580,600 $ (1,348,400 )
Three months ended September 30, 2017
Cryptocurrency Investment Software Subscription Total
Revenue, net $ 6,000 $ - $ 6,000
Costs and expenses (1,688,941 ) - (1,688,941 )
Operating income/(loss) $ (1,682,941 ) $ - $ (1,682,941 ) The following table summarizes the Company’s
operating income by segment for the nine months ended September 30, 2018:
Nine months ended September 30, 2018
Cryptocurrency Investment Software Subscription Total
Revenue, net $ - $ 2,570,795 $ 2,570,795
Costs and expenses (10,741,907 ) (2,415,537 ) (12,833,641 )
Operating income/(loss) $ (10,741,907 ) $ (155,258 ) $ (10,586,649 ) The following table summarizes the Company’s
operating income by segment for the period from Inception to September 30, 2017:
Period from Inception to September 30, 2017
Cryptocurrency Investment Software Subscription Total
Revenue, net $ 6,000 $ - $ 6,000
Costs and expenses (3,361,507 ) - (3,361,507 )
Operating income/(loss) $ (3,355,507 ) $ $ (3,355,507 )</t>
  </si>
  <si>
    <t>Investments, Non-cryptocurrency (Tables)</t>
  </si>
  <si>
    <t>Schedule of Fair Value of Investments in Cryptocurrency</t>
  </si>
  <si>
    <t xml:space="preserve">The following table sets forth a summary
of changes in the fair value of the Company’s Level 3 investments for the nine months ended September 30, 2018:
Level 3
Cryptocurrency
Balance at December 31, 2017 $ 167,818
Transfers to investments in cryptocurrency (255,763 )
Purchases, sales, issuances, and settlement, net 500,000
Impairment (250,000 )
Balance, September 30, 2018 $ 162,055 </t>
  </si>
  <si>
    <t>Equipment (Tables)</t>
  </si>
  <si>
    <t>Schedule of Equipment</t>
  </si>
  <si>
    <t xml:space="preserve">Equipment consists of the following:
September 30, 2018 December 31, 2017
Computer equipment $ 114,834 $ 69,241
Furniture equipment 14,542 3,754
129,376 72,995
Less accumulated depreciation (26,730 ) (4,675 )
$ 102,646 $ 68,320 </t>
  </si>
  <si>
    <t>Goodwill and Intangible Assets (Tables)</t>
  </si>
  <si>
    <t>Schedule of Goodwill</t>
  </si>
  <si>
    <t xml:space="preserve">The carrying amount of goodwill for
the nine months ended September 30, 2018 was as follows:
September 30, 2018
Balance at December 31, 2017 $ -
Acquisitions 11,990,910
Foreign translation impact (790,456 )
$ 11,200,454 </t>
  </si>
  <si>
    <t>Schedule of Intangible Assets</t>
  </si>
  <si>
    <t xml:space="preserve">The carrying amounts of intangible assets
for the nine months ended September 30, 2018 were as follows:
Estimated Useful Life Gross Carry Amount Accumulated Amortization Balance as of September 30, 2018
Trade name - $ 1,821,785 - $ 1,821,785
Software 5 Years 4,322,158 (590,230 ) 3,731,928
Customer base 5 Years 1,072,755 (146,494 ) 926,261
Capitalized software 5 Years 129,669 (14,407 ) 115,262
$ 7,346,367 $ (751,131 ) $ 6,595,236 </t>
  </si>
  <si>
    <t>Schedule of Estimated Future Amortization Expense Related to Intangible Assets</t>
  </si>
  <si>
    <t xml:space="preserve">The following table provides estimated
future amortization expense related to intangible assets as of September 30, 2018:
Year ending December 31, Future Amortization
2018 (remaining) $ 275,149
2019 1.100,594
2020 1,100,594
2021 1,100,594
2022 1,100,594
Thereafter 95,926
$ 4,773,451 </t>
  </si>
  <si>
    <t>Warrants for Common Stock (Tables)</t>
  </si>
  <si>
    <t>Schedule of Outstanding Warrants to Purchase Shares of Common Stock</t>
  </si>
  <si>
    <t xml:space="preserve">As of September 30, 2018, outstanding
warrants to purchase shares of the Company’s common stock were as follows:
Number of Shares
Issuance Date Exercisable for Expiration Date Exercise Price Outstanding Under Warrants
September 2017 Common Shares September 25, 2020 $ 2.00 168,125 </t>
  </si>
  <si>
    <t>Summary of Stock Options (Tables)</t>
  </si>
  <si>
    <t>Schedule of Stock Options Activity</t>
  </si>
  <si>
    <t xml:space="preserve">Weighted
Average
Weighted Remaining
Average Contractual Aggregate
Number Exercise Term Intrinsic
of Shares Price (years) Value
Options outstanding, at December 31, 2017 644,531 $ 2.32
Options granted 2,807,062 $ 7.37
Options cancelled (1,265,672 ) $ 7.00
Options exercised (41,429 ) $ 2.09
Options outstanding, at September 30, 2018 2,144,492 $ 6.03 9.42 $ 88,384,029
Exercisable 914,847 $ 6.04 9.66 $ 37,863,445
Vested and exercisable and expected to vest, end of period 2,144,492 $ 6.03 9.42 $ 88,384,029 </t>
  </si>
  <si>
    <t>Schedule of Stock Option Assumptions Used</t>
  </si>
  <si>
    <t>The range of assumptions used for the
nine-month period ended September 30, 2018 are as follows:
September 30, 2018
Ranges
Volatility 36 - 75 %
Expected dividends 0 %
Expected term (in years) 5.00 - 10 years
Risk-free rate 1.91 – 3.05 %</t>
  </si>
  <si>
    <t>Basic and Diluted Loss Per Share (Tables)</t>
  </si>
  <si>
    <t>Schedule of Earnings Per Share Basic and Diluted</t>
  </si>
  <si>
    <t>The following is a reconciliation of
the basic and diluted loss per share computations:
For the three months ended September 30, 2018 For the nine months ended September 30, 2018
Numerator for basic and diluted income per share:
Net loss attributable to the Company $ (7,331,622 ) $ (16,235,817 )
Denominator for basic and diluted income per share:
Weighted average shares (basic) 21,172,782 21,060,434
Common stock equivalents - -
Weighted average shares (diluted) 21,172,782 21,060,434
Basic and diluted income (loss) per share:
Basic and diluted $ (0.35 ) $ (0.77 )</t>
  </si>
  <si>
    <t>Restatement of the Consolidated Financial Statements (Details Narrative) - USD ($)</t>
  </si>
  <si>
    <t>6 Months Ended</t>
  </si>
  <si>
    <t>Mar. 31, 2018</t>
  </si>
  <si>
    <t>Jun. 30, 2018</t>
  </si>
  <si>
    <t>Jan. 26, 2018</t>
  </si>
  <si>
    <t>Non-controlling interest</t>
  </si>
  <si>
    <t>Restated intangible assets</t>
  </si>
  <si>
    <t>Percentage of volume of trades on exchanges</t>
  </si>
  <si>
    <t>13.00%</t>
  </si>
  <si>
    <t>Investment in trading exchange on Bitcoin/USD per day</t>
  </si>
  <si>
    <t>Investment in cryptocurrency at fair value</t>
  </si>
  <si>
    <t>Investment in a private enterprise</t>
  </si>
  <si>
    <t>Equity interests, percentage</t>
  </si>
  <si>
    <t>4.00%</t>
  </si>
  <si>
    <t>Investment in non-cryptocurrency</t>
  </si>
  <si>
    <t>Received tokens for investment cost</t>
  </si>
  <si>
    <t>SAFT [Member]</t>
  </si>
  <si>
    <t>CoinTracking GmbH [Member]</t>
  </si>
  <si>
    <t>Intangible assets</t>
  </si>
  <si>
    <t>Reduction amount</t>
  </si>
  <si>
    <t>Increase in goodwill</t>
  </si>
  <si>
    <t>Amortization expense</t>
  </si>
  <si>
    <t>50.10%</t>
  </si>
  <si>
    <t>Initial Coin Offerings [Member]</t>
  </si>
  <si>
    <t>Restatement of the Consolidated Financial Statements - Schedule of Restatement of Consolidated Financial Statements (Details) - USD ($)</t>
  </si>
  <si>
    <t>12 Months Ended</t>
  </si>
  <si>
    <t>Investment in cryptocurrency, net</t>
  </si>
  <si>
    <t>Total assets</t>
  </si>
  <si>
    <t>Total stockholders' equity</t>
  </si>
  <si>
    <t>Total liabilities and stockholders' equity</t>
  </si>
  <si>
    <t>Net change in unrealized appreciation (depreciation) on investment in cryptocurrency</t>
  </si>
  <si>
    <t>Net loss attributable to The Crypto Company</t>
  </si>
  <si>
    <t>Net loss per common share - basic and diluted</t>
  </si>
  <si>
    <t>Previously Reported [Member]</t>
  </si>
  <si>
    <t>Restatement Adjustment [Member]</t>
  </si>
  <si>
    <t>[1]</t>
  </si>
  <si>
    <t>[2]</t>
  </si>
  <si>
    <t>Restatement Adjustment (1) [Member]</t>
  </si>
  <si>
    <t>[3]</t>
  </si>
  <si>
    <t>Restatement Adjustment (2) [Member]</t>
  </si>
  <si>
    <t>[4]</t>
  </si>
  <si>
    <t>Includes reclassification of investments in cryptocurrency from current assets to long-term assets.</t>
  </si>
  <si>
    <t>Restatement adjustment includes reclassification of net realized gain/(loss) on investment in cryptocurrency from revenue to other income(expense).</t>
  </si>
  <si>
    <t>Reflects the restatement in connection with the accounting for investments in cryptocurrency as intangible assets with indefinite lives and record such investments in cryptocurrency at cost less impairment.</t>
  </si>
  <si>
    <t>Reflects the restatement of the intangible asset amortization due to the completion of the preliminary valuation of the fair value of tangible and intangible assets acquired and related liabilities in connection with the acquisition of CoinTracking GmbH on January 26, 2018.</t>
  </si>
  <si>
    <t>Summary of Significant Accounting Policies (Details Narrative) - USD ($)</t>
  </si>
  <si>
    <t>Mar. 08, 2017</t>
  </si>
  <si>
    <t>Common stock ownership percentage</t>
  </si>
  <si>
    <t>Cash balance</t>
  </si>
  <si>
    <t>Cash declined</t>
  </si>
  <si>
    <t>Working capital</t>
  </si>
  <si>
    <t>Contract liability</t>
  </si>
  <si>
    <t>Income tax payable</t>
  </si>
  <si>
    <t>Marketing expenses</t>
  </si>
  <si>
    <t>Minimum [Member]</t>
  </si>
  <si>
    <t>Estimated useful life of equipment</t>
  </si>
  <si>
    <t>3 years</t>
  </si>
  <si>
    <t>Maximum [Member]</t>
  </si>
  <si>
    <t>5 years</t>
  </si>
  <si>
    <t>Summary of Significant Accounting Policies - Schedule of Investments in Cryptocurrency (Details) - USD ($)</t>
  </si>
  <si>
    <t>Balance at January 1, 2018</t>
  </si>
  <si>
    <t>Acquisition of CoinTracking GmbH</t>
  </si>
  <si>
    <t>Purchases of cryptocurrency</t>
  </si>
  <si>
    <t>Net realized gains on investments in cryptocurrency</t>
  </si>
  <si>
    <t>Customer payments in cryptocurrency</t>
  </si>
  <si>
    <t>Transfer from investments, non-cryptocurrency</t>
  </si>
  <si>
    <t>Sales of cryptocurrency</t>
  </si>
  <si>
    <t>Expenditures of cryptocurrency</t>
  </si>
  <si>
    <t>Impairment of cryptocurrency</t>
  </si>
  <si>
    <t>Foreign currency impact</t>
  </si>
  <si>
    <t>Balance at September 30, 2018</t>
  </si>
  <si>
    <t>Summary of Significant Accounting Policies - Summary of Cryptocurrencies Held (Details) - USD ($)</t>
  </si>
  <si>
    <t>Investments</t>
  </si>
  <si>
    <t>Bitcoin [Member]</t>
  </si>
  <si>
    <t>Ethereum [Member]</t>
  </si>
  <si>
    <t>Celsius [Member]</t>
  </si>
  <si>
    <t>Litecoin [Member]</t>
  </si>
  <si>
    <t>Bitcoin Cash [Member]</t>
  </si>
  <si>
    <t>Rightmesh [Member]</t>
  </si>
  <si>
    <t>Tezos [Member]</t>
  </si>
  <si>
    <t>Dash [Member]</t>
  </si>
  <si>
    <t>Monero [Member]</t>
  </si>
  <si>
    <t>DigiByte [Member]</t>
  </si>
  <si>
    <t>Ethereum Classic [Member]</t>
  </si>
  <si>
    <t>Dogecoin [Member]</t>
  </si>
  <si>
    <t>Zcash [Member]</t>
  </si>
  <si>
    <t>Lisk [Member]</t>
  </si>
  <si>
    <t>Bitcoin Private [Member]</t>
  </si>
  <si>
    <t>Stratis [Member]</t>
  </si>
  <si>
    <t>Steem [Member]</t>
  </si>
  <si>
    <t>Syscoin [Member]</t>
  </si>
  <si>
    <t>NEM [Member]</t>
  </si>
  <si>
    <t>Vertcoin [Member]</t>
  </si>
  <si>
    <t>Decred [Member]</t>
  </si>
  <si>
    <t>Other Cryptocurrencies [Member]</t>
  </si>
  <si>
    <t>Acquisition (Details Narrative) - USD ($)</t>
  </si>
  <si>
    <t>Dec. 12, 2017</t>
  </si>
  <si>
    <t>Purchase price</t>
  </si>
  <si>
    <t>Goodwill on acquisition</t>
  </si>
  <si>
    <t>Payments to acquire businesses in cash</t>
  </si>
  <si>
    <t>Number of common stock shares purchased</t>
  </si>
  <si>
    <t>Business combination, purchase price per share</t>
  </si>
  <si>
    <t>CoinTracking GmbH [Member] | Accredited Investors [Member]</t>
  </si>
  <si>
    <t>Acquisition - Schedule of Fair Value of Assets Acquired and Liabilities Assumed (Details) - USD ($)</t>
  </si>
  <si>
    <t>Loan receivable - related party</t>
  </si>
  <si>
    <t>Other current assets</t>
  </si>
  <si>
    <t>Current liabilities</t>
  </si>
  <si>
    <t>Contract liabilities, short term</t>
  </si>
  <si>
    <t>Contract liabilities, long term</t>
  </si>
  <si>
    <t>Noncontrolling interest</t>
  </si>
  <si>
    <t>Total liabilities</t>
  </si>
  <si>
    <t>Net assets acquired</t>
  </si>
  <si>
    <t>Acquisition - Schedule of Unaudited Pro Forma Financial Information (Details) - USD ($)</t>
  </si>
  <si>
    <t>Revenue</t>
  </si>
  <si>
    <t>Basic and diluted loss per share: Basic and diluted</t>
  </si>
  <si>
    <t>Subscription Revenue Recognition (Details Narrative) - USD ($)</t>
  </si>
  <si>
    <t>Subscriptions of revenue, description</t>
  </si>
  <si>
    <t xml:space="preserve">Revenue collected in advance for subscriptions ranging from annual to perpetual packages were deferred and recognized as revenue on a straight-line basis over the terms of the applicable subscription period or performance obligation period. For "lifetime" revenue packages, where the customer had access to the website for an unlimited length of time, the Company elected to recognize revenue on a straight-line basis over three years. </t>
  </si>
  <si>
    <t>Potential credit withheld by paypal</t>
  </si>
  <si>
    <t>Subscription revenue</t>
  </si>
  <si>
    <t>Contract liabilities, current</t>
  </si>
  <si>
    <t>Contract liabilities, noncurrent</t>
  </si>
  <si>
    <t>Amortization of sales incentive programs cost</t>
  </si>
  <si>
    <t>Aggregate contract asset</t>
  </si>
  <si>
    <t>CoinTracking LLC [Member]</t>
  </si>
  <si>
    <t>Segment Information (Details Narrative)</t>
  </si>
  <si>
    <t>Jan. 26, 2018shares</t>
  </si>
  <si>
    <t>Sep. 30, 2018Segmentsshares</t>
  </si>
  <si>
    <t>Number of operating segments | Segments</t>
  </si>
  <si>
    <t>Equity interests</t>
  </si>
  <si>
    <t>Number shares purchased | shares</t>
  </si>
  <si>
    <t>Segment Information - Schedule of Operating Income (Loss) by Segment (Details) - USD ($)</t>
  </si>
  <si>
    <t>Revenue, net</t>
  </si>
  <si>
    <t>Cost and expenses</t>
  </si>
  <si>
    <t>Operating income/(loss)</t>
  </si>
  <si>
    <t>Cryptocurrency Investment [Member]</t>
  </si>
  <si>
    <t>Software Subscription [Member]</t>
  </si>
  <si>
    <t>Investments, Non-Cryptocurrency (Details Narrative) - SAFT Agreements [Member]</t>
  </si>
  <si>
    <t>Sep. 30, 2018USD ($)</t>
  </si>
  <si>
    <t>Non-tradeable Token Pre Sale [Member]</t>
  </si>
  <si>
    <t>Private Enterprise [Member]</t>
  </si>
  <si>
    <t>Investments, Non-Cryptocurrency - Schedule of Fair Value of Investments in Cryptocurrency (Details) - USD ($)</t>
  </si>
  <si>
    <t>Investment in non-cryptocurrency, beginning balance</t>
  </si>
  <si>
    <t>Impairment</t>
  </si>
  <si>
    <t>Investment in non-cryptocurrency, ending balance</t>
  </si>
  <si>
    <t>Level 3 [Member]</t>
  </si>
  <si>
    <t>Transfers to investments in cryptocurrency</t>
  </si>
  <si>
    <t>Purchases, sales, issuances, and settlement, net</t>
  </si>
  <si>
    <t>Equipment - Schedule of Equipment (Details) - USD ($)</t>
  </si>
  <si>
    <t>Equipment, gross</t>
  </si>
  <si>
    <t>Less accumulated depreciation</t>
  </si>
  <si>
    <t>Equipment, net</t>
  </si>
  <si>
    <t>Computer Equipment [Member]</t>
  </si>
  <si>
    <t>Furniture Equipment [Member]</t>
  </si>
  <si>
    <t>Goodwill and Intangible Assets (Details Narrative) - USD ($)</t>
  </si>
  <si>
    <t>Impairment of goodwill</t>
  </si>
  <si>
    <t>Amortization expense related to intangible assets</t>
  </si>
  <si>
    <t>Goodwill and Intangible Assets - Schedule of Goodwill and Intangible Assets (Details)</t>
  </si>
  <si>
    <t>Goodwill, beginning balance</t>
  </si>
  <si>
    <t>Acquisitions</t>
  </si>
  <si>
    <t>Foreign translation impact</t>
  </si>
  <si>
    <t>Goodwill, ending balance</t>
  </si>
  <si>
    <t>Goodwill and Intangible Assets - Schedule of Intangible Assets (Details) - USD ($)</t>
  </si>
  <si>
    <t>Gross Carry Amount</t>
  </si>
  <si>
    <t>Accumulated Amortization</t>
  </si>
  <si>
    <t>Intangible Assets, Net</t>
  </si>
  <si>
    <t>Trade Names [Member]</t>
  </si>
  <si>
    <t>Estimated Useful Life</t>
  </si>
  <si>
    <t>0 years</t>
  </si>
  <si>
    <t>Software [Member]</t>
  </si>
  <si>
    <t>Customer Base [Member]</t>
  </si>
  <si>
    <t>Capitalized Software [Member]</t>
  </si>
  <si>
    <t>Goodwill and Intangible Assets - Schedule of Estimated Future Amortization Expense Related to Intangible Assets (Details)</t>
  </si>
  <si>
    <t>2018 (remaining)</t>
  </si>
  <si>
    <t>2019</t>
  </si>
  <si>
    <t>2020</t>
  </si>
  <si>
    <t>2021</t>
  </si>
  <si>
    <t>2022</t>
  </si>
  <si>
    <t>Thereafter</t>
  </si>
  <si>
    <t>Total amortization expense</t>
  </si>
  <si>
    <t>Warrants for Common Stock - Schedule of Outstanding Warrants to Purchase Shares of Common Stock (Details) - Warrant [Member]</t>
  </si>
  <si>
    <t>Sep. 30, 2018$ / sharesshares</t>
  </si>
  <si>
    <t>Issuance Date</t>
  </si>
  <si>
    <t>September 2017</t>
  </si>
  <si>
    <t>Exercisable for</t>
  </si>
  <si>
    <t>Common Shares</t>
  </si>
  <si>
    <t>Expiration Date</t>
  </si>
  <si>
    <t>Sep. 25,
		2020</t>
  </si>
  <si>
    <t>Exercise Price | $ / shares</t>
  </si>
  <si>
    <t>Number of Shares Outstanding Under Warrants | shares</t>
  </si>
  <si>
    <t>Summary of Stock Options (Details Narrative) - USD ($)</t>
  </si>
  <si>
    <t>Jul. 21, 2017</t>
  </si>
  <si>
    <t>Stock options granted</t>
  </si>
  <si>
    <t>Number of outstanding stock option awards</t>
  </si>
  <si>
    <t>Share based compensation</t>
  </si>
  <si>
    <t>Total intrinsic value of options exercised</t>
  </si>
  <si>
    <t>Restricted stock awards granted</t>
  </si>
  <si>
    <t>Stock option [Member]</t>
  </si>
  <si>
    <t>Unrecognized compensation costs</t>
  </si>
  <si>
    <t>Unrecognized compensation weighted average period</t>
  </si>
  <si>
    <t>1 year 1 month 6 days</t>
  </si>
  <si>
    <t>Board of Directors [Member]</t>
  </si>
  <si>
    <t>Employees [Member]</t>
  </si>
  <si>
    <t>Non Employees [Member]</t>
  </si>
  <si>
    <t>2017 Equity Incentive Plan [Member]</t>
  </si>
  <si>
    <t>Number of stock option remain reserved for future issuance</t>
  </si>
  <si>
    <t>2017 Equity Incentive Plan [Member] | Maximum [Member]</t>
  </si>
  <si>
    <t>Stock option award vesting period</t>
  </si>
  <si>
    <t>10 years</t>
  </si>
  <si>
    <t>Summary of Stock Options - Schedule of Stock Options Activity (Details)</t>
  </si>
  <si>
    <t>Sep. 30, 2018USD ($)$ / sharesshares</t>
  </si>
  <si>
    <t>Number of Options Outstanding, Beginning Balance | shares</t>
  </si>
  <si>
    <t>Number of Options Granted | shares</t>
  </si>
  <si>
    <t>Number of Options Cancelled | shares</t>
  </si>
  <si>
    <t>Number of Options Exercised | shares</t>
  </si>
  <si>
    <t>Number of Options Outstanding, Ending Balance | shares</t>
  </si>
  <si>
    <t>Number of Options Outstanding, Exercisable | shares</t>
  </si>
  <si>
    <t>Number of Options Vested and Exercisable and Expected to Vest | shares</t>
  </si>
  <si>
    <t>Weighted Average Exercise Price, Options Outstanding, Beginning Balance | $ / shares</t>
  </si>
  <si>
    <t>Weighted Average Exercise Price, Options Granted | $ / shares</t>
  </si>
  <si>
    <t>Weighted Average Exercise Price, Options Cancelled | $ / shares</t>
  </si>
  <si>
    <t>Weighted Average Exercise Price, Options Exercised | $ / shares</t>
  </si>
  <si>
    <t>Weighted Average Exercise Price, Options Outstanding, Ending Balance | $ / shares</t>
  </si>
  <si>
    <t>Weighted Average Exercise Price, Options Exercisable | $ / shares</t>
  </si>
  <si>
    <t>Weighted Average Exercise Price, Vested and Exercisable and Expected to Vest | $ / shares</t>
  </si>
  <si>
    <t>Weighted Average Remaining Contractual Term, Options Outstanding</t>
  </si>
  <si>
    <t>9 years 5 months 1 day</t>
  </si>
  <si>
    <t>Weighted Average Remaining Contractual Term, Options Exercisable</t>
  </si>
  <si>
    <t>9 years 7 months 28 days</t>
  </si>
  <si>
    <t>Weighted Average Remaining Contractual Term, Vested and Exercisable and Expected to Vest</t>
  </si>
  <si>
    <t>Aggregate Intrinsic Value, Options Outstanding | $</t>
  </si>
  <si>
    <t>Aggregate Intrinsic Value, Options Exercisable | $</t>
  </si>
  <si>
    <t>Aggregate Intrinsic Value, Vested and Exercisable and Expected to Vest | $</t>
  </si>
  <si>
    <t>Summary of Stock Options - Schedule of Stock Option Assumptions Used (Details)</t>
  </si>
  <si>
    <t>Expected dividends</t>
  </si>
  <si>
    <t>0.00%</t>
  </si>
  <si>
    <t>Volatility</t>
  </si>
  <si>
    <t>36.00%</t>
  </si>
  <si>
    <t>Expected term (in years)</t>
  </si>
  <si>
    <t>Risk-free rate</t>
  </si>
  <si>
    <t>1.91%</t>
  </si>
  <si>
    <t>75.00%</t>
  </si>
  <si>
    <t>3.05%</t>
  </si>
  <si>
    <t>Related Party Transactions (Details Narrative) - USD ($)</t>
  </si>
  <si>
    <t>May 17, 2018</t>
  </si>
  <si>
    <t>Apr. 03, 2018</t>
  </si>
  <si>
    <t>Related Party Transaction [Line Items]</t>
  </si>
  <si>
    <t>Loans receivable</t>
  </si>
  <si>
    <t>Michael Poutre [Member] | Separation and Consulting Agreement [Member] | Tranches One [Member]</t>
  </si>
  <si>
    <t>Consultant fee payable to CFO, per month</t>
  </si>
  <si>
    <t>Michael Poutre [Member] | Separation and Consulting Agreement [Member] | Tranches Two [Member]</t>
  </si>
  <si>
    <t>Full Stack Finance [Member]</t>
  </si>
  <si>
    <t>Legal fees</t>
  </si>
  <si>
    <t>Legal fees payable</t>
  </si>
  <si>
    <t>Loan interest rate</t>
  </si>
  <si>
    <t>2.00%</t>
  </si>
  <si>
    <t>Accrued interest income</t>
  </si>
  <si>
    <t>Proceeds from sales of equity</t>
  </si>
  <si>
    <t>Repayment of outstanding loan</t>
  </si>
  <si>
    <t>CoinTracking GmbH [Member] | Loan Agreement [Member]</t>
  </si>
  <si>
    <t>3.00%</t>
  </si>
  <si>
    <t>Loan amount to be advanced</t>
  </si>
  <si>
    <t>Loan amount outstanding</t>
  </si>
  <si>
    <t>CoinTracking GmbH [Member] | Loan Agreement [Member] | Promissory Note One [Member]</t>
  </si>
  <si>
    <t>Promissory note, face amount</t>
  </si>
  <si>
    <t>CoinTracking GmbH [Member] | Loan Agreement [Member] | Promissory Note Two [Member]</t>
  </si>
  <si>
    <t>CoinTracking GmbH [Member] | Loan Agreement [Member] | Promissory Note Three [Member]</t>
  </si>
  <si>
    <t>CoinTracking GmbH [Member] | Officer [Member]</t>
  </si>
  <si>
    <t>Shareholder receivable</t>
  </si>
  <si>
    <t>Basic and Diluted Loss Per Share - Schedule of Earnings Per Share Basic and Diluted (Details) - USD ($)</t>
  </si>
  <si>
    <t>Numerator for basic and diluted income per share: Net loss attributable to the Company</t>
  </si>
  <si>
    <t>Denominator for basic and diluted income per share: Weighted average shares (basic)</t>
  </si>
  <si>
    <t>Denominator for basic and diluted income per share: Common stock equivalents</t>
  </si>
  <si>
    <t>Denominator for basic and diluted income per share: Weighted average shares (diluted)</t>
  </si>
  <si>
    <t>Basic and diluted income (loss) per share: Basic and diluted</t>
  </si>
  <si>
    <t>Commitments and Contingencies (Details Narrative) - USD ($)</t>
  </si>
  <si>
    <t>Facility rent expense</t>
  </si>
  <si>
    <t>November 1, 2018 [Member] | Regus Management Group, LLC [Member]</t>
  </si>
  <si>
    <t>Monthly rent</t>
  </si>
  <si>
    <t>Subsequent Events (Details Narrative) - USD ($)</t>
  </si>
  <si>
    <t>Dec. 28, 2018</t>
  </si>
  <si>
    <t>Oct. 10, 2018</t>
  </si>
  <si>
    <t>Proceeds from common stock</t>
  </si>
  <si>
    <t>Number shares purchased</t>
  </si>
  <si>
    <t>Subsequent Event [Member] | Loan Agreement [Member] | CoinTracking GmbH [Member]</t>
  </si>
  <si>
    <t>Conversion of equity ownership shares</t>
  </si>
  <si>
    <t>Subsequent Event [Member] | Two Accredited Investors [Member]</t>
  </si>
  <si>
    <t>Number of common stock shares issued</t>
  </si>
  <si>
    <t>Shares issued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121286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87287</v>
      </c>
      <c r="C3" s="6" t="n">
        <v>8950244</v>
      </c>
    </row>
    <row r="4" spans="1:3">
      <c r="A4" s="4" t="s">
        <v>37</v>
      </c>
      <c r="B4" s="4" t="s">
        <v>38</v>
      </c>
      <c r="C4" s="5" t="n">
        <v>500</v>
      </c>
    </row>
    <row r="5" spans="1:3">
      <c r="A5" s="4" t="s">
        <v>39</v>
      </c>
      <c r="B5" s="5" t="n">
        <v>172489</v>
      </c>
      <c r="C5" s="4" t="s">
        <v>38</v>
      </c>
    </row>
    <row r="6" spans="1:3">
      <c r="A6" s="4" t="s">
        <v>40</v>
      </c>
      <c r="B6" s="5" t="n">
        <v>939155</v>
      </c>
      <c r="C6" s="4" t="s">
        <v>38</v>
      </c>
    </row>
    <row r="7" spans="1:3">
      <c r="A7" s="4" t="s">
        <v>41</v>
      </c>
      <c r="B7" s="5" t="n">
        <v>134694</v>
      </c>
      <c r="C7" s="5" t="n">
        <v>33294</v>
      </c>
    </row>
    <row r="8" spans="1:3">
      <c r="A8" s="4" t="s">
        <v>42</v>
      </c>
      <c r="B8" s="5" t="n">
        <v>97541</v>
      </c>
      <c r="C8" s="4" t="s">
        <v>38</v>
      </c>
    </row>
    <row r="9" spans="1:3">
      <c r="A9" s="4" t="s">
        <v>43</v>
      </c>
      <c r="B9" s="5" t="n">
        <v>1731166</v>
      </c>
      <c r="C9" s="5" t="n">
        <v>8984038</v>
      </c>
    </row>
    <row r="10" spans="1:3">
      <c r="A10" s="4" t="s">
        <v>44</v>
      </c>
      <c r="B10" s="5" t="n">
        <v>102644</v>
      </c>
      <c r="C10" s="5" t="n">
        <v>68320</v>
      </c>
    </row>
    <row r="11" spans="1:3">
      <c r="A11" s="4" t="s">
        <v>45</v>
      </c>
      <c r="B11" s="5" t="n">
        <v>347648</v>
      </c>
      <c r="C11" s="5" t="n">
        <v>1131885</v>
      </c>
    </row>
    <row r="12" spans="1:3">
      <c r="A12" s="4" t="s">
        <v>46</v>
      </c>
      <c r="B12" s="5" t="n">
        <v>162055</v>
      </c>
      <c r="C12" s="4" t="s">
        <v>38</v>
      </c>
    </row>
    <row r="13" spans="1:3">
      <c r="A13" s="4" t="s">
        <v>47</v>
      </c>
      <c r="B13" s="5" t="n">
        <v>48530</v>
      </c>
      <c r="C13" s="4" t="s">
        <v>38</v>
      </c>
    </row>
    <row r="14" spans="1:3">
      <c r="A14" s="4" t="s">
        <v>48</v>
      </c>
      <c r="B14" s="5" t="n">
        <v>6595236</v>
      </c>
      <c r="C14" s="4" t="s">
        <v>38</v>
      </c>
    </row>
    <row r="15" spans="1:3">
      <c r="A15" s="4" t="s">
        <v>49</v>
      </c>
      <c r="B15" s="5" t="n">
        <v>11200454</v>
      </c>
      <c r="C15" s="4" t="s">
        <v>38</v>
      </c>
    </row>
    <row r="16" spans="1:3">
      <c r="A16" s="4" t="s">
        <v>50</v>
      </c>
      <c r="B16" s="5" t="n">
        <v>40283</v>
      </c>
      <c r="C16" s="5" t="n">
        <v>1500</v>
      </c>
    </row>
    <row r="17" spans="1:3">
      <c r="A17" s="4" t="s">
        <v>51</v>
      </c>
      <c r="B17" s="5" t="n">
        <v>20228016</v>
      </c>
      <c r="C17" s="5" t="n">
        <v>10185743</v>
      </c>
    </row>
    <row r="18" spans="1:3">
      <c r="A18" s="3" t="s">
        <v>52</v>
      </c>
    </row>
    <row r="19" spans="1:3">
      <c r="A19" s="4" t="s">
        <v>53</v>
      </c>
      <c r="B19" s="5" t="n">
        <v>1190643</v>
      </c>
      <c r="C19" s="5" t="n">
        <v>697609</v>
      </c>
    </row>
    <row r="20" spans="1:3">
      <c r="A20" s="4" t="s">
        <v>54</v>
      </c>
      <c r="B20" s="5" t="n">
        <v>800</v>
      </c>
      <c r="C20" s="5" t="n">
        <v>800</v>
      </c>
    </row>
    <row r="21" spans="1:3">
      <c r="A21" s="4" t="s">
        <v>55</v>
      </c>
      <c r="B21" s="5" t="n">
        <v>2122316</v>
      </c>
      <c r="C21" s="4" t="s">
        <v>38</v>
      </c>
    </row>
    <row r="22" spans="1:3">
      <c r="A22" s="4" t="s">
        <v>56</v>
      </c>
      <c r="B22" s="5" t="n">
        <v>3313759</v>
      </c>
      <c r="C22" s="5" t="n">
        <v>698409</v>
      </c>
    </row>
    <row r="23" spans="1:3">
      <c r="A23" s="4" t="s">
        <v>57</v>
      </c>
      <c r="B23" s="5" t="n">
        <v>1173531</v>
      </c>
      <c r="C23" s="4" t="s">
        <v>38</v>
      </c>
    </row>
    <row r="24" spans="1:3">
      <c r="A24" s="4" t="s">
        <v>58</v>
      </c>
      <c r="B24" s="5" t="n">
        <v>4487290</v>
      </c>
      <c r="C24" s="5" t="n">
        <v>698409</v>
      </c>
    </row>
    <row r="25" spans="1:3">
      <c r="A25" s="3" t="s">
        <v>59</v>
      </c>
    </row>
    <row r="26" spans="1:3">
      <c r="A26" s="4" t="s">
        <v>60</v>
      </c>
      <c r="B26" s="5" t="n">
        <v>21169</v>
      </c>
      <c r="C26" s="5" t="n">
        <v>20459</v>
      </c>
    </row>
    <row r="27" spans="1:3">
      <c r="A27" s="4" t="s">
        <v>61</v>
      </c>
      <c r="B27" s="5" t="n">
        <v>28368009</v>
      </c>
      <c r="C27" s="5" t="n">
        <v>19020176</v>
      </c>
    </row>
    <row r="28" spans="1:3">
      <c r="A28" s="4" t="s">
        <v>62</v>
      </c>
      <c r="B28" s="5" t="n">
        <v>-20656840</v>
      </c>
      <c r="C28" s="5" t="n">
        <v>-9553301</v>
      </c>
    </row>
    <row r="29" spans="1:3">
      <c r="A29" s="4" t="s">
        <v>63</v>
      </c>
      <c r="B29" s="5" t="n">
        <v>-619278</v>
      </c>
      <c r="C29" s="4" t="s">
        <v>38</v>
      </c>
    </row>
    <row r="30" spans="1:3">
      <c r="A30" s="4" t="s">
        <v>64</v>
      </c>
      <c r="B30" s="5" t="n">
        <v>7113060</v>
      </c>
      <c r="C30" s="5" t="n">
        <v>9487334</v>
      </c>
    </row>
    <row r="31" spans="1:3">
      <c r="A31" s="4" t="s">
        <v>65</v>
      </c>
      <c r="B31" s="5" t="n">
        <v>8627666</v>
      </c>
      <c r="C31" s="4" t="s">
        <v>38</v>
      </c>
    </row>
    <row r="32" spans="1:3">
      <c r="A32" s="4" t="s">
        <v>66</v>
      </c>
      <c r="B32" s="5" t="n">
        <v>15740726</v>
      </c>
      <c r="C32" s="5" t="n">
        <v>9487334</v>
      </c>
    </row>
    <row r="33" spans="1:3">
      <c r="A33" s="4" t="s">
        <v>67</v>
      </c>
      <c r="B33" s="6" t="n">
        <v>20228016</v>
      </c>
      <c r="C33" s="6" t="n">
        <v>10185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36</v>
      </c>
    </row>
    <row r="9" spans="1:2">
      <c r="A9" s="4" t="s">
        <v>198</v>
      </c>
      <c r="B9" s="4" t="s">
        <v>199</v>
      </c>
    </row>
    <row r="10" spans="1:2">
      <c r="A10" s="4" t="s">
        <v>200</v>
      </c>
      <c r="B10" s="4" t="s">
        <v>201</v>
      </c>
    </row>
    <row r="11" spans="1:2">
      <c r="A11" s="4" t="s">
        <v>164</v>
      </c>
      <c r="B11" s="4" t="s">
        <v>202</v>
      </c>
    </row>
    <row r="12" spans="1:2">
      <c r="A12" s="4" t="s">
        <v>203</v>
      </c>
      <c r="B12" s="4" t="s">
        <v>204</v>
      </c>
    </row>
    <row r="13" spans="1:2">
      <c r="A13" s="4" t="s">
        <v>205</v>
      </c>
      <c r="B13" s="4" t="s">
        <v>206</v>
      </c>
    </row>
    <row r="14" spans="1:2">
      <c r="A14" s="4" t="s">
        <v>207</v>
      </c>
      <c r="B14" s="4" t="s">
        <v>208</v>
      </c>
    </row>
    <row r="15" spans="1:2">
      <c r="A15" s="4" t="s">
        <v>209</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5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4</v>
      </c>
    </row>
    <row r="2" spans="1:3">
      <c r="A2" s="3" t="s">
        <v>69</v>
      </c>
    </row>
    <row r="3" spans="1:3">
      <c r="A3" s="4" t="s">
        <v>70</v>
      </c>
      <c r="B3" s="7" t="n">
        <v>0.001</v>
      </c>
      <c r="C3" s="7" t="n">
        <v>0.001</v>
      </c>
    </row>
    <row r="4" spans="1:3">
      <c r="A4" s="4" t="s">
        <v>71</v>
      </c>
      <c r="B4" s="5" t="n">
        <v>50000000</v>
      </c>
      <c r="C4" s="5" t="n">
        <v>50000000</v>
      </c>
    </row>
    <row r="5" spans="1:3">
      <c r="A5" s="4" t="s">
        <v>72</v>
      </c>
      <c r="B5" s="5" t="n">
        <v>21172860</v>
      </c>
      <c r="C5" s="5" t="n">
        <v>20458945</v>
      </c>
    </row>
    <row r="6" spans="1:3">
      <c r="A6" s="4" t="s">
        <v>73</v>
      </c>
      <c r="B6" s="5" t="n">
        <v>21172860</v>
      </c>
      <c r="C6" s="5" t="n">
        <v>20458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 customWidth="1" max="10" min="10" width="14"/>
  </cols>
  <sheetData>
    <row r="1" spans="1:10">
      <c r="A1" s="1" t="s">
        <v>262</v>
      </c>
      <c r="B1" s="2" t="s">
        <v>75</v>
      </c>
      <c r="E1" s="2" t="s">
        <v>263</v>
      </c>
      <c r="F1" s="2" t="s">
        <v>76</v>
      </c>
      <c r="G1" s="2" t="s">
        <v>1</v>
      </c>
    </row>
    <row r="2" spans="1:10">
      <c r="B2" s="2" t="s">
        <v>2</v>
      </c>
      <c r="C2" s="2" t="s">
        <v>264</v>
      </c>
      <c r="D2" s="2" t="s">
        <v>77</v>
      </c>
      <c r="E2" s="2" t="s">
        <v>265</v>
      </c>
      <c r="F2" s="2" t="s">
        <v>77</v>
      </c>
      <c r="G2" s="2" t="s">
        <v>2</v>
      </c>
      <c r="H2" s="2" t="s">
        <v>77</v>
      </c>
      <c r="I2" s="2" t="s">
        <v>266</v>
      </c>
      <c r="J2" s="2" t="s">
        <v>34</v>
      </c>
    </row>
    <row r="3" spans="1:10">
      <c r="A3" s="4" t="s">
        <v>45</v>
      </c>
      <c r="B3" s="6" t="n">
        <v>2200449</v>
      </c>
      <c r="D3" s="6" t="n">
        <v>85266</v>
      </c>
      <c r="E3" s="6" t="n">
        <v>367639</v>
      </c>
      <c r="F3" s="6" t="n">
        <v>85266</v>
      </c>
      <c r="G3" s="6" t="n">
        <v>2200449</v>
      </c>
      <c r="H3" s="6" t="n">
        <v>85266</v>
      </c>
    </row>
    <row r="4" spans="1:10">
      <c r="A4" s="4" t="s">
        <v>267</v>
      </c>
      <c r="B4" s="6" t="n">
        <v>8627666</v>
      </c>
      <c r="G4" s="6" t="n">
        <v>8627666</v>
      </c>
      <c r="J4" s="4" t="s">
        <v>38</v>
      </c>
    </row>
    <row r="5" spans="1:10">
      <c r="A5" s="4" t="s">
        <v>268</v>
      </c>
      <c r="C5" s="6" t="n">
        <v>211153</v>
      </c>
      <c r="E5" s="5" t="n">
        <v>486176</v>
      </c>
    </row>
    <row r="6" spans="1:10">
      <c r="A6" s="4" t="s">
        <v>269</v>
      </c>
      <c r="B6" s="4" t="s">
        <v>270</v>
      </c>
      <c r="G6" s="4" t="s">
        <v>270</v>
      </c>
    </row>
    <row r="7" spans="1:10">
      <c r="A7" s="4" t="s">
        <v>271</v>
      </c>
      <c r="G7" s="6" t="n">
        <v>168000000</v>
      </c>
    </row>
    <row r="8" spans="1:10">
      <c r="A8" s="4" t="s">
        <v>272</v>
      </c>
      <c r="E8" s="5" t="n">
        <v>1007753</v>
      </c>
    </row>
    <row r="9" spans="1:10">
      <c r="A9" s="4" t="s">
        <v>273</v>
      </c>
      <c r="E9" s="6" t="n">
        <v>250000</v>
      </c>
    </row>
    <row r="10" spans="1:10">
      <c r="A10" s="4" t="s">
        <v>274</v>
      </c>
      <c r="E10" s="4" t="s">
        <v>275</v>
      </c>
    </row>
    <row r="11" spans="1:10">
      <c r="A11" s="4" t="s">
        <v>276</v>
      </c>
      <c r="B11" s="6" t="n">
        <v>667818</v>
      </c>
      <c r="G11" s="5" t="n">
        <v>667818</v>
      </c>
    </row>
    <row r="12" spans="1:10">
      <c r="A12" s="4" t="s">
        <v>119</v>
      </c>
      <c r="F12" s="5" t="n">
        <v>25512</v>
      </c>
      <c r="G12" s="5" t="n">
        <v>500000</v>
      </c>
    </row>
    <row r="13" spans="1:10">
      <c r="A13" s="4" t="s">
        <v>277</v>
      </c>
      <c r="B13" s="5" t="n">
        <v>250189</v>
      </c>
      <c r="G13" s="5" t="n">
        <v>250189</v>
      </c>
    </row>
    <row r="14" spans="1:10">
      <c r="A14" s="4" t="s">
        <v>87</v>
      </c>
      <c r="B14" s="6" t="n">
        <v>250000</v>
      </c>
      <c r="D14" s="4" t="s">
        <v>38</v>
      </c>
      <c r="F14" s="4" t="s">
        <v>38</v>
      </c>
      <c r="G14" s="6" t="n">
        <v>250000</v>
      </c>
    </row>
    <row r="15" spans="1:10">
      <c r="A15" s="4" t="s">
        <v>278</v>
      </c>
    </row>
    <row r="16" spans="1:10">
      <c r="A16" s="4" t="s">
        <v>274</v>
      </c>
      <c r="B16" s="4" t="s">
        <v>275</v>
      </c>
      <c r="G16" s="4" t="s">
        <v>275</v>
      </c>
    </row>
    <row r="17" spans="1:10">
      <c r="A17" s="4" t="s">
        <v>276</v>
      </c>
      <c r="B17" s="6" t="n">
        <v>417818</v>
      </c>
      <c r="G17" s="6" t="n">
        <v>417818</v>
      </c>
    </row>
    <row r="18" spans="1:10">
      <c r="A18" s="4" t="s">
        <v>277</v>
      </c>
      <c r="B18" s="5" t="n">
        <v>250000</v>
      </c>
      <c r="G18" s="5" t="n">
        <v>250000</v>
      </c>
    </row>
    <row r="19" spans="1:10">
      <c r="A19" s="4" t="s">
        <v>279</v>
      </c>
    </row>
    <row r="20" spans="1:10">
      <c r="A20" s="4" t="s">
        <v>280</v>
      </c>
      <c r="B20" s="5" t="n">
        <v>7726356</v>
      </c>
      <c r="G20" s="5" t="n">
        <v>7726356</v>
      </c>
    </row>
    <row r="21" spans="1:10">
      <c r="A21" s="4" t="s">
        <v>267</v>
      </c>
      <c r="B21" s="5" t="n">
        <v>9434984</v>
      </c>
      <c r="G21" s="5" t="n">
        <v>9434984</v>
      </c>
    </row>
    <row r="22" spans="1:10">
      <c r="A22" s="4" t="s">
        <v>281</v>
      </c>
      <c r="B22" s="6" t="n">
        <v>43348</v>
      </c>
      <c r="G22" s="5" t="n">
        <v>43348</v>
      </c>
    </row>
    <row r="23" spans="1:10">
      <c r="A23" s="4" t="s">
        <v>282</v>
      </c>
      <c r="G23" s="5" t="n">
        <v>1665279</v>
      </c>
    </row>
    <row r="24" spans="1:10">
      <c r="A24" s="4" t="s">
        <v>283</v>
      </c>
      <c r="G24" s="6" t="n">
        <v>757923</v>
      </c>
    </row>
    <row r="25" spans="1:10">
      <c r="A25" s="4" t="s">
        <v>274</v>
      </c>
      <c r="B25" s="4" t="s">
        <v>284</v>
      </c>
      <c r="G25" s="4" t="s">
        <v>284</v>
      </c>
      <c r="I25" s="4" t="s">
        <v>284</v>
      </c>
    </row>
    <row r="26" spans="1:10">
      <c r="A26" s="4" t="s">
        <v>87</v>
      </c>
      <c r="G26" s="6" t="n">
        <v>1869241</v>
      </c>
      <c r="H26" s="4" t="s">
        <v>38</v>
      </c>
    </row>
    <row r="27" spans="1:10">
      <c r="A27" s="4" t="s">
        <v>285</v>
      </c>
    </row>
    <row r="28" spans="1:10">
      <c r="A28" s="4" t="s">
        <v>45</v>
      </c>
      <c r="E28" s="6" t="n">
        <v>367639</v>
      </c>
    </row>
  </sheetData>
  <mergeCells count="3">
    <mergeCell ref="A1:A2"/>
    <mergeCell ref="B1:D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5"/>
    <col customWidth="1" max="9" min="9" width="15"/>
    <col customWidth="1" max="10" min="10" width="16"/>
  </cols>
  <sheetData>
    <row r="1" spans="1:10">
      <c r="A1" s="1" t="s">
        <v>286</v>
      </c>
      <c r="C1" s="2" t="s">
        <v>75</v>
      </c>
      <c r="G1" s="2" t="s">
        <v>263</v>
      </c>
      <c r="H1" s="2" t="s">
        <v>76</v>
      </c>
      <c r="I1" s="2" t="s">
        <v>1</v>
      </c>
      <c r="J1" s="2" t="s">
        <v>287</v>
      </c>
    </row>
    <row r="2" spans="1:10">
      <c r="C2" s="2" t="s">
        <v>2</v>
      </c>
      <c r="D2" s="2" t="s">
        <v>265</v>
      </c>
      <c r="E2" s="2" t="s">
        <v>264</v>
      </c>
      <c r="F2" s="2" t="s">
        <v>77</v>
      </c>
      <c r="G2" s="2" t="s">
        <v>265</v>
      </c>
      <c r="H2" s="2" t="s">
        <v>77</v>
      </c>
      <c r="I2" s="2" t="s">
        <v>2</v>
      </c>
      <c r="J2" s="2" t="s">
        <v>34</v>
      </c>
    </row>
    <row r="3" spans="1:10">
      <c r="A3" s="4" t="s">
        <v>288</v>
      </c>
      <c r="C3" s="6" t="n">
        <v>347648</v>
      </c>
      <c r="F3" s="4" t="s">
        <v>38</v>
      </c>
      <c r="H3" s="4" t="s">
        <v>38</v>
      </c>
      <c r="I3" s="6" t="n">
        <v>347648</v>
      </c>
      <c r="J3" s="6" t="n">
        <v>1131885</v>
      </c>
    </row>
    <row r="4" spans="1:10">
      <c r="A4" s="4" t="s">
        <v>43</v>
      </c>
      <c r="C4" s="5" t="n">
        <v>1731166</v>
      </c>
      <c r="F4" s="5" t="n">
        <v>2682753</v>
      </c>
      <c r="H4" s="5" t="n">
        <v>2682753</v>
      </c>
      <c r="I4" s="5" t="n">
        <v>1731166</v>
      </c>
      <c r="J4" s="5" t="n">
        <v>8984038</v>
      </c>
    </row>
    <row r="5" spans="1:10">
      <c r="A5" s="4" t="s">
        <v>288</v>
      </c>
      <c r="F5" s="5" t="n">
        <v>814844</v>
      </c>
      <c r="H5" s="5" t="n">
        <v>814844</v>
      </c>
      <c r="J5" s="5" t="n">
        <v>1131885</v>
      </c>
    </row>
    <row r="6" spans="1:10">
      <c r="A6" s="4" t="s">
        <v>289</v>
      </c>
      <c r="C6" s="5" t="n">
        <v>20228016</v>
      </c>
      <c r="F6" s="5" t="n">
        <v>3639256</v>
      </c>
      <c r="H6" s="5" t="n">
        <v>3639256</v>
      </c>
      <c r="I6" s="5" t="n">
        <v>20228016</v>
      </c>
      <c r="J6" s="5" t="n">
        <v>10185743</v>
      </c>
    </row>
    <row r="7" spans="1:10">
      <c r="A7" s="4" t="s">
        <v>62</v>
      </c>
      <c r="C7" s="5" t="n">
        <v>-20656840</v>
      </c>
      <c r="F7" s="5" t="n">
        <v>-2793994</v>
      </c>
      <c r="H7" s="5" t="n">
        <v>-2793994</v>
      </c>
      <c r="I7" s="5" t="n">
        <v>-20656840</v>
      </c>
      <c r="J7" s="5" t="n">
        <v>-9553301</v>
      </c>
    </row>
    <row r="8" spans="1:10">
      <c r="A8" s="4" t="s">
        <v>290</v>
      </c>
      <c r="C8" s="5" t="n">
        <v>7113060</v>
      </c>
      <c r="F8" s="5" t="n">
        <v>3490241</v>
      </c>
      <c r="H8" s="5" t="n">
        <v>3490241</v>
      </c>
      <c r="I8" s="5" t="n">
        <v>7113060</v>
      </c>
      <c r="J8" s="5" t="n">
        <v>9487334</v>
      </c>
    </row>
    <row r="9" spans="1:10">
      <c r="A9" s="4" t="s">
        <v>291</v>
      </c>
      <c r="C9" s="5" t="n">
        <v>20228016</v>
      </c>
      <c r="F9" s="5" t="n">
        <v>3639256</v>
      </c>
      <c r="H9" s="5" t="n">
        <v>3639256</v>
      </c>
      <c r="I9" s="5" t="n">
        <v>20228016</v>
      </c>
      <c r="J9" s="5" t="n">
        <v>10185743</v>
      </c>
    </row>
    <row r="10" spans="1:10">
      <c r="A10" s="4" t="s">
        <v>106</v>
      </c>
      <c r="F10" s="4" t="s">
        <v>38</v>
      </c>
      <c r="H10" s="4" t="s">
        <v>38</v>
      </c>
    </row>
    <row r="11" spans="1:10">
      <c r="A11" s="4" t="s">
        <v>85</v>
      </c>
      <c r="C11" s="5" t="n">
        <v>-1348400</v>
      </c>
      <c r="F11" s="5" t="n">
        <v>-1682941</v>
      </c>
      <c r="H11" s="5" t="n">
        <v>-3355507</v>
      </c>
      <c r="I11" s="5" t="n">
        <v>-10586649</v>
      </c>
    </row>
    <row r="12" spans="1:10">
      <c r="A12" s="4" t="s">
        <v>292</v>
      </c>
      <c r="F12" s="4" t="s">
        <v>38</v>
      </c>
      <c r="H12" s="4" t="s">
        <v>38</v>
      </c>
    </row>
    <row r="13" spans="1:10">
      <c r="A13" s="4" t="s">
        <v>106</v>
      </c>
      <c r="C13" s="5" t="n">
        <v>-108920</v>
      </c>
      <c r="F13" s="5" t="n">
        <v>481692</v>
      </c>
      <c r="H13" s="5" t="n">
        <v>564332</v>
      </c>
      <c r="I13" s="5" t="n">
        <v>1303433</v>
      </c>
    </row>
    <row r="14" spans="1:10">
      <c r="A14" s="4" t="s">
        <v>90</v>
      </c>
      <c r="C14" s="5" t="n">
        <v>-1910216</v>
      </c>
      <c r="F14" s="5" t="n">
        <v>-1203268</v>
      </c>
      <c r="H14" s="5" t="n">
        <v>-2793194</v>
      </c>
      <c r="I14" s="5" t="n">
        <v>-11293005</v>
      </c>
    </row>
    <row r="15" spans="1:10">
      <c r="A15" s="4" t="s">
        <v>92</v>
      </c>
      <c r="C15" s="5" t="n">
        <v>-1910216</v>
      </c>
      <c r="D15" s="6" t="n">
        <v>-7238399</v>
      </c>
      <c r="E15" s="6" t="n">
        <v>-2145192</v>
      </c>
      <c r="F15" s="5" t="n">
        <v>-1203268</v>
      </c>
      <c r="G15" s="6" t="n">
        <v>-9383590</v>
      </c>
      <c r="H15" s="5" t="n">
        <v>-2793994</v>
      </c>
      <c r="I15" s="5" t="n">
        <v>-11293805</v>
      </c>
    </row>
    <row r="16" spans="1:10">
      <c r="A16" s="4" t="s">
        <v>293</v>
      </c>
      <c r="C16" s="6" t="n">
        <v>-2199345</v>
      </c>
      <c r="D16" s="6" t="n">
        <v>-7226621</v>
      </c>
      <c r="E16" s="6" t="n">
        <v>-1676564</v>
      </c>
      <c r="F16" s="6" t="n">
        <v>-1203268</v>
      </c>
      <c r="G16" s="6" t="n">
        <v>-8903981</v>
      </c>
      <c r="H16" s="6" t="n">
        <v>-2793994</v>
      </c>
      <c r="I16" s="6" t="n">
        <v>-11103539</v>
      </c>
      <c r="J16" s="6" t="n">
        <v>-9553301</v>
      </c>
    </row>
    <row r="17" spans="1:10">
      <c r="A17" s="4" t="s">
        <v>294</v>
      </c>
      <c r="C17" s="8" t="n">
        <v>-0.1</v>
      </c>
      <c r="D17" s="8" t="n">
        <v>-0.34</v>
      </c>
      <c r="E17" s="8" t="n">
        <v>-0.08</v>
      </c>
      <c r="F17" s="8" t="n">
        <v>-0.06</v>
      </c>
      <c r="G17" s="8" t="n">
        <v>-0.42</v>
      </c>
      <c r="H17" s="8" t="n">
        <v>-0.18</v>
      </c>
      <c r="I17" s="8" t="n">
        <v>-0.53</v>
      </c>
      <c r="J17" s="8" t="n">
        <v>-0.57</v>
      </c>
    </row>
    <row r="18" spans="1:10">
      <c r="A18" s="4" t="s">
        <v>100</v>
      </c>
      <c r="C18" s="5" t="n">
        <v>21172782</v>
      </c>
      <c r="D18" s="5" t="n">
        <v>21131457</v>
      </c>
      <c r="E18" s="5" t="n">
        <v>20864198</v>
      </c>
      <c r="F18" s="5" t="n">
        <v>18565062</v>
      </c>
      <c r="G18" s="5" t="n">
        <v>21003328</v>
      </c>
      <c r="H18" s="5" t="n">
        <v>15371770</v>
      </c>
      <c r="I18" s="5" t="n">
        <v>21060434</v>
      </c>
      <c r="J18" s="5" t="n">
        <v>16746792</v>
      </c>
    </row>
    <row r="19" spans="1:10">
      <c r="A19" s="4" t="s">
        <v>138</v>
      </c>
      <c r="H19" s="6" t="n">
        <v>3626161</v>
      </c>
      <c r="I19" s="6" t="n">
        <v>5031280</v>
      </c>
    </row>
    <row r="20" spans="1:10">
      <c r="A20" s="4" t="s">
        <v>295</v>
      </c>
    </row>
    <row r="21" spans="1:10">
      <c r="A21" s="4" t="s">
        <v>288</v>
      </c>
      <c r="F21" s="6" t="n">
        <v>900110</v>
      </c>
      <c r="H21" s="5" t="n">
        <v>900110</v>
      </c>
      <c r="J21" s="6" t="n">
        <v>2917627</v>
      </c>
    </row>
    <row r="22" spans="1:10">
      <c r="A22" s="4" t="s">
        <v>43</v>
      </c>
      <c r="F22" s="5" t="n">
        <v>3582863</v>
      </c>
      <c r="H22" s="5" t="n">
        <v>3582863</v>
      </c>
      <c r="J22" s="5" t="n">
        <v>11901665</v>
      </c>
    </row>
    <row r="23" spans="1:10">
      <c r="A23" s="4" t="s">
        <v>288</v>
      </c>
      <c r="F23" s="4" t="s">
        <v>38</v>
      </c>
      <c r="H23" s="4" t="s">
        <v>38</v>
      </c>
      <c r="J23" s="5" t="n">
        <v>2917627</v>
      </c>
    </row>
    <row r="24" spans="1:10">
      <c r="A24" s="4" t="s">
        <v>289</v>
      </c>
      <c r="F24" s="5" t="n">
        <v>3724522</v>
      </c>
      <c r="H24" s="5" t="n">
        <v>3724522</v>
      </c>
      <c r="J24" s="5" t="n">
        <v>11971485</v>
      </c>
    </row>
    <row r="25" spans="1:10">
      <c r="A25" s="4" t="s">
        <v>62</v>
      </c>
      <c r="F25" s="5" t="n">
        <v>-2708728</v>
      </c>
      <c r="H25" s="5" t="n">
        <v>-2708728</v>
      </c>
      <c r="J25" s="5" t="n">
        <v>-7767559</v>
      </c>
    </row>
    <row r="26" spans="1:10">
      <c r="A26" s="4" t="s">
        <v>290</v>
      </c>
      <c r="F26" s="5" t="n">
        <v>3575507</v>
      </c>
      <c r="H26" s="5" t="n">
        <v>3575507</v>
      </c>
      <c r="J26" s="5" t="n">
        <v>11273076</v>
      </c>
    </row>
    <row r="27" spans="1:10">
      <c r="A27" s="4" t="s">
        <v>291</v>
      </c>
      <c r="F27" s="5" t="n">
        <v>3724522</v>
      </c>
      <c r="H27" s="5" t="n">
        <v>3724522</v>
      </c>
      <c r="J27" s="5" t="n">
        <v>11971485</v>
      </c>
    </row>
    <row r="28" spans="1:10">
      <c r="A28" s="4" t="s">
        <v>106</v>
      </c>
      <c r="F28" s="5" t="n">
        <v>481692</v>
      </c>
      <c r="H28" s="5" t="n">
        <v>564332</v>
      </c>
    </row>
    <row r="29" spans="1:10">
      <c r="A29" s="4" t="s">
        <v>85</v>
      </c>
      <c r="F29" s="5" t="n">
        <v>-1201249</v>
      </c>
      <c r="H29" s="5" t="n">
        <v>-2791175</v>
      </c>
    </row>
    <row r="30" spans="1:10">
      <c r="A30" s="4" t="s">
        <v>292</v>
      </c>
      <c r="F30" s="5" t="n">
        <v>-303805</v>
      </c>
      <c r="H30" s="5" t="n">
        <v>85266</v>
      </c>
    </row>
    <row r="31" spans="1:10">
      <c r="A31" s="4" t="s">
        <v>106</v>
      </c>
      <c r="F31" s="4" t="s">
        <v>38</v>
      </c>
      <c r="H31" s="4" t="s">
        <v>38</v>
      </c>
    </row>
    <row r="32" spans="1:10">
      <c r="A32" s="4" t="s">
        <v>90</v>
      </c>
      <c r="F32" s="5" t="n">
        <v>-1507073</v>
      </c>
      <c r="H32" s="5" t="n">
        <v>-2707928</v>
      </c>
    </row>
    <row r="33" spans="1:10">
      <c r="A33" s="4" t="s">
        <v>92</v>
      </c>
      <c r="D33" s="6" t="n">
        <v>-7145543</v>
      </c>
      <c r="E33" s="6" t="n">
        <v>-3521747</v>
      </c>
      <c r="F33" s="6" t="n">
        <v>-1507073</v>
      </c>
      <c r="G33" s="6" t="n">
        <v>-10667291</v>
      </c>
      <c r="H33" s="6" t="n">
        <v>-2708728</v>
      </c>
    </row>
    <row r="34" spans="1:10">
      <c r="A34" s="4" t="s">
        <v>293</v>
      </c>
      <c r="D34" s="6" t="n">
        <v>-7272309</v>
      </c>
      <c r="E34" s="6" t="n">
        <v>-3158947</v>
      </c>
      <c r="G34" s="6" t="n">
        <v>-10431256</v>
      </c>
      <c r="J34" s="6" t="n">
        <v>-7767559</v>
      </c>
    </row>
    <row r="35" spans="1:10">
      <c r="A35" s="4" t="s">
        <v>294</v>
      </c>
      <c r="D35" s="8" t="n">
        <v>-0.34</v>
      </c>
      <c r="E35" s="8" t="n">
        <v>-0.15</v>
      </c>
      <c r="F35" s="8" t="n">
        <v>-0.08</v>
      </c>
      <c r="G35" s="8" t="n">
        <v>-0.5</v>
      </c>
      <c r="H35" s="8" t="n">
        <v>-0.18</v>
      </c>
      <c r="J35" s="8" t="n">
        <v>-0.46</v>
      </c>
    </row>
    <row r="36" spans="1:10">
      <c r="A36" s="4" t="s">
        <v>100</v>
      </c>
      <c r="D36" s="5" t="n">
        <v>21131457</v>
      </c>
      <c r="E36" s="5" t="n">
        <v>20864198</v>
      </c>
      <c r="F36" s="5" t="n">
        <v>18565062</v>
      </c>
      <c r="G36" s="5" t="n">
        <v>21003328</v>
      </c>
      <c r="H36" s="5" t="n">
        <v>15371770</v>
      </c>
      <c r="J36" s="5" t="n">
        <v>16746792</v>
      </c>
    </row>
    <row r="37" spans="1:10">
      <c r="A37" s="4" t="s">
        <v>138</v>
      </c>
      <c r="H37" s="4" t="s">
        <v>38</v>
      </c>
    </row>
    <row r="38" spans="1:10">
      <c r="A38" s="4" t="s">
        <v>296</v>
      </c>
    </row>
    <row r="39" spans="1:10">
      <c r="A39" s="4" t="s">
        <v>288</v>
      </c>
      <c r="B39" s="4" t="s">
        <v>297</v>
      </c>
      <c r="F39" s="6" t="n">
        <v>-900110</v>
      </c>
      <c r="H39" s="5" t="n">
        <v>-900110</v>
      </c>
      <c r="J39" s="6" t="n">
        <v>-2917627</v>
      </c>
    </row>
    <row r="40" spans="1:10">
      <c r="A40" s="4" t="s">
        <v>43</v>
      </c>
      <c r="B40" s="4" t="s">
        <v>297</v>
      </c>
      <c r="F40" s="5" t="n">
        <v>-900110</v>
      </c>
      <c r="H40" s="5" t="n">
        <v>-900110</v>
      </c>
      <c r="J40" s="5" t="n">
        <v>-2917627</v>
      </c>
    </row>
    <row r="41" spans="1:10">
      <c r="A41" s="4" t="s">
        <v>288</v>
      </c>
      <c r="B41" s="4" t="s">
        <v>297</v>
      </c>
      <c r="F41" s="5" t="n">
        <v>-814844</v>
      </c>
      <c r="H41" s="5" t="n">
        <v>-814844</v>
      </c>
      <c r="J41" s="5" t="n">
        <v>-1785742</v>
      </c>
    </row>
    <row r="42" spans="1:10">
      <c r="A42" s="4" t="s">
        <v>289</v>
      </c>
      <c r="F42" s="5" t="n">
        <v>-85266</v>
      </c>
      <c r="H42" s="5" t="n">
        <v>-85266</v>
      </c>
      <c r="J42" s="5" t="n">
        <v>-1785742</v>
      </c>
    </row>
    <row r="43" spans="1:10">
      <c r="A43" s="4" t="s">
        <v>62</v>
      </c>
      <c r="F43" s="5" t="n">
        <v>-85266</v>
      </c>
      <c r="H43" s="5" t="n">
        <v>-85266</v>
      </c>
      <c r="J43" s="5" t="n">
        <v>-1785742</v>
      </c>
    </row>
    <row r="44" spans="1:10">
      <c r="A44" s="4" t="s">
        <v>290</v>
      </c>
      <c r="F44" s="5" t="n">
        <v>-85266</v>
      </c>
      <c r="H44" s="5" t="n">
        <v>-85266</v>
      </c>
      <c r="J44" s="5" t="n">
        <v>-1785742</v>
      </c>
    </row>
    <row r="45" spans="1:10">
      <c r="A45" s="4" t="s">
        <v>291</v>
      </c>
      <c r="F45" s="5" t="n">
        <v>-85266</v>
      </c>
      <c r="H45" s="5" t="n">
        <v>-85266</v>
      </c>
      <c r="J45" s="5" t="n">
        <v>-1785742</v>
      </c>
    </row>
    <row r="46" spans="1:10">
      <c r="A46" s="4" t="s">
        <v>106</v>
      </c>
      <c r="B46" s="4" t="s">
        <v>298</v>
      </c>
      <c r="F46" s="5" t="n">
        <v>-481692</v>
      </c>
      <c r="H46" s="5" t="n">
        <v>-564332</v>
      </c>
    </row>
    <row r="47" spans="1:10">
      <c r="A47" s="4" t="s">
        <v>85</v>
      </c>
      <c r="B47" s="4" t="s">
        <v>298</v>
      </c>
      <c r="F47" s="5" t="n">
        <v>-481692</v>
      </c>
      <c r="H47" s="5" t="n">
        <v>-564332</v>
      </c>
    </row>
    <row r="48" spans="1:10">
      <c r="A48" s="4" t="s">
        <v>292</v>
      </c>
      <c r="F48" s="5" t="n">
        <v>303805</v>
      </c>
      <c r="H48" s="5" t="n">
        <v>-85266</v>
      </c>
    </row>
    <row r="49" spans="1:10">
      <c r="A49" s="4" t="s">
        <v>106</v>
      </c>
      <c r="B49" s="4" t="s">
        <v>298</v>
      </c>
      <c r="F49" s="5" t="n">
        <v>481692</v>
      </c>
      <c r="H49" s="5" t="n">
        <v>564332</v>
      </c>
    </row>
    <row r="50" spans="1:10">
      <c r="A50" s="4" t="s">
        <v>90</v>
      </c>
      <c r="F50" s="5" t="n">
        <v>303805</v>
      </c>
      <c r="H50" s="5" t="n">
        <v>-85266</v>
      </c>
    </row>
    <row r="51" spans="1:10">
      <c r="A51" s="4" t="s">
        <v>92</v>
      </c>
      <c r="F51" s="6" t="n">
        <v>303805</v>
      </c>
      <c r="H51" s="5" t="n">
        <v>-85266</v>
      </c>
    </row>
    <row r="52" spans="1:10">
      <c r="A52" s="4" t="s">
        <v>293</v>
      </c>
      <c r="J52" s="6" t="n">
        <v>-1785742</v>
      </c>
    </row>
    <row r="53" spans="1:10">
      <c r="A53" s="4" t="s">
        <v>100</v>
      </c>
      <c r="J53" s="4" t="s">
        <v>38</v>
      </c>
    </row>
    <row r="54" spans="1:10">
      <c r="A54" s="4" t="s">
        <v>138</v>
      </c>
      <c r="H54" s="6" t="n">
        <v>2716018</v>
      </c>
    </row>
    <row r="55" spans="1:10">
      <c r="A55" s="4" t="s">
        <v>299</v>
      </c>
    </row>
    <row r="56" spans="1:10">
      <c r="A56" s="4" t="s">
        <v>92</v>
      </c>
      <c r="B56" s="4" t="s">
        <v>300</v>
      </c>
      <c r="D56" s="6" t="n">
        <v>182168</v>
      </c>
      <c r="E56" s="6" t="n">
        <v>1587709</v>
      </c>
      <c r="G56" s="6" t="n">
        <v>1769877</v>
      </c>
    </row>
    <row r="57" spans="1:10">
      <c r="A57" s="4" t="s">
        <v>293</v>
      </c>
      <c r="B57" s="4" t="s">
        <v>300</v>
      </c>
      <c r="D57" s="6" t="n">
        <v>182925</v>
      </c>
      <c r="E57" s="6" t="n">
        <v>1587709</v>
      </c>
      <c r="G57" s="6" t="n">
        <v>1770634</v>
      </c>
    </row>
    <row r="58" spans="1:10">
      <c r="A58" s="4" t="s">
        <v>100</v>
      </c>
      <c r="B58" s="4" t="s">
        <v>300</v>
      </c>
      <c r="D58" s="4" t="s">
        <v>38</v>
      </c>
      <c r="E58" s="4" t="s">
        <v>38</v>
      </c>
      <c r="G58" s="4" t="s">
        <v>38</v>
      </c>
    </row>
    <row r="59" spans="1:10">
      <c r="A59" s="4" t="s">
        <v>301</v>
      </c>
    </row>
    <row r="60" spans="1:10">
      <c r="A60" s="4" t="s">
        <v>92</v>
      </c>
      <c r="B60" s="4" t="s">
        <v>302</v>
      </c>
      <c r="D60" s="6" t="n">
        <v>-275024</v>
      </c>
      <c r="E60" s="6" t="n">
        <v>-211153</v>
      </c>
      <c r="G60" s="6" t="n">
        <v>-486176</v>
      </c>
    </row>
    <row r="61" spans="1:10">
      <c r="A61" s="4" t="s">
        <v>293</v>
      </c>
      <c r="B61" s="4" t="s">
        <v>302</v>
      </c>
      <c r="D61" s="6" t="n">
        <v>-137237</v>
      </c>
      <c r="E61" s="6" t="n">
        <v>-105326</v>
      </c>
      <c r="G61" s="6" t="n">
        <v>-243359</v>
      </c>
    </row>
    <row r="62" spans="1:10"/>
    <row r="63" spans="1:10">
      <c r="A63" s="4" t="s">
        <v>297</v>
      </c>
      <c r="B63" s="4" t="s">
        <v>303</v>
      </c>
    </row>
    <row r="64" spans="1:10">
      <c r="A64" s="4" t="s">
        <v>298</v>
      </c>
      <c r="B64" s="4" t="s">
        <v>304</v>
      </c>
    </row>
    <row r="65" spans="1:10">
      <c r="A65" s="4" t="s">
        <v>300</v>
      </c>
      <c r="B65" s="4" t="s">
        <v>305</v>
      </c>
    </row>
    <row r="66" spans="1:10">
      <c r="A66" s="4" t="s">
        <v>302</v>
      </c>
      <c r="B66" s="4" t="s">
        <v>306</v>
      </c>
    </row>
  </sheetData>
  <mergeCells count="7">
    <mergeCell ref="A1:B2"/>
    <mergeCell ref="C1:F1"/>
    <mergeCell ref="A62:I62"/>
    <mergeCell ref="B63:I63"/>
    <mergeCell ref="B64:I64"/>
    <mergeCell ref="B65:I65"/>
    <mergeCell ref="B66:I6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7</v>
      </c>
      <c r="B1" s="2" t="s">
        <v>266</v>
      </c>
      <c r="C1" s="2" t="s">
        <v>2</v>
      </c>
      <c r="D1" s="2" t="s">
        <v>77</v>
      </c>
      <c r="E1" s="2" t="s">
        <v>77</v>
      </c>
      <c r="F1" s="2" t="s">
        <v>2</v>
      </c>
      <c r="G1" s="2" t="s">
        <v>77</v>
      </c>
      <c r="H1" s="2" t="s">
        <v>265</v>
      </c>
      <c r="I1" s="2" t="s">
        <v>34</v>
      </c>
      <c r="J1" s="2" t="s">
        <v>308</v>
      </c>
    </row>
    <row r="2" spans="1:10">
      <c r="A2" s="4" t="s">
        <v>309</v>
      </c>
      <c r="H2" s="4" t="s">
        <v>275</v>
      </c>
    </row>
    <row r="3" spans="1:10">
      <c r="A3" s="4" t="s">
        <v>310</v>
      </c>
      <c r="C3" s="6" t="n">
        <v>387287</v>
      </c>
      <c r="D3" s="6" t="n">
        <v>2591404</v>
      </c>
      <c r="E3" s="6" t="n">
        <v>2591404</v>
      </c>
      <c r="F3" s="6" t="n">
        <v>387287</v>
      </c>
      <c r="G3" s="6" t="n">
        <v>2591404</v>
      </c>
      <c r="I3" s="6" t="n">
        <v>8950244</v>
      </c>
      <c r="J3" s="4" t="s">
        <v>38</v>
      </c>
    </row>
    <row r="4" spans="1:10">
      <c r="A4" s="4" t="s">
        <v>311</v>
      </c>
      <c r="C4" s="5" t="n">
        <v>8562957</v>
      </c>
      <c r="F4" s="5" t="n">
        <v>8562957</v>
      </c>
    </row>
    <row r="5" spans="1:10">
      <c r="A5" s="4" t="s">
        <v>117</v>
      </c>
      <c r="E5" s="4" t="s">
        <v>38</v>
      </c>
      <c r="F5" s="5" t="n">
        <v>3189303</v>
      </c>
    </row>
    <row r="6" spans="1:10">
      <c r="A6" s="4" t="s">
        <v>312</v>
      </c>
      <c r="C6" s="5" t="n">
        <v>-1582593</v>
      </c>
      <c r="F6" s="5" t="n">
        <v>-1582593</v>
      </c>
    </row>
    <row r="7" spans="1:10">
      <c r="A7" s="4" t="s">
        <v>313</v>
      </c>
      <c r="C7" s="5" t="n">
        <v>2122316</v>
      </c>
      <c r="F7" s="5" t="n">
        <v>2122316</v>
      </c>
      <c r="I7" s="4" t="s">
        <v>38</v>
      </c>
    </row>
    <row r="8" spans="1:10">
      <c r="A8" s="4" t="s">
        <v>272</v>
      </c>
      <c r="H8" s="6" t="n">
        <v>1007753</v>
      </c>
    </row>
    <row r="9" spans="1:10">
      <c r="A9" s="4" t="s">
        <v>62</v>
      </c>
      <c r="C9" s="5" t="n">
        <v>20656840</v>
      </c>
      <c r="D9" s="5" t="n">
        <v>2793994</v>
      </c>
      <c r="E9" s="5" t="n">
        <v>2793994</v>
      </c>
      <c r="F9" s="5" t="n">
        <v>20656840</v>
      </c>
      <c r="G9" s="5" t="n">
        <v>2793994</v>
      </c>
      <c r="I9" s="5" t="n">
        <v>9553301</v>
      </c>
    </row>
    <row r="10" spans="1:10">
      <c r="A10" s="4" t="s">
        <v>276</v>
      </c>
      <c r="C10" s="5" t="n">
        <v>667818</v>
      </c>
      <c r="F10" s="5" t="n">
        <v>667818</v>
      </c>
    </row>
    <row r="11" spans="1:10">
      <c r="A11" s="4" t="s">
        <v>119</v>
      </c>
      <c r="E11" s="5" t="n">
        <v>25512</v>
      </c>
      <c r="F11" s="5" t="n">
        <v>500000</v>
      </c>
    </row>
    <row r="12" spans="1:10">
      <c r="A12" s="4" t="s">
        <v>277</v>
      </c>
      <c r="C12" s="5" t="n">
        <v>250189</v>
      </c>
      <c r="F12" s="5" t="n">
        <v>250189</v>
      </c>
    </row>
    <row r="13" spans="1:10">
      <c r="A13" s="4" t="s">
        <v>135</v>
      </c>
      <c r="E13" s="4" t="s">
        <v>38</v>
      </c>
      <c r="F13" s="5" t="n">
        <v>255763</v>
      </c>
    </row>
    <row r="14" spans="1:10">
      <c r="A14" s="4" t="s">
        <v>87</v>
      </c>
      <c r="C14" s="5" t="n">
        <v>250000</v>
      </c>
      <c r="D14" s="4" t="s">
        <v>38</v>
      </c>
      <c r="E14" s="4" t="s">
        <v>38</v>
      </c>
      <c r="F14" s="5" t="n">
        <v>250000</v>
      </c>
    </row>
    <row r="15" spans="1:10">
      <c r="A15" s="4" t="s">
        <v>314</v>
      </c>
      <c r="C15" s="5" t="n">
        <v>800</v>
      </c>
      <c r="F15" s="5" t="n">
        <v>800</v>
      </c>
      <c r="I15" s="6" t="n">
        <v>800</v>
      </c>
    </row>
    <row r="16" spans="1:10">
      <c r="A16" s="4" t="s">
        <v>315</v>
      </c>
      <c r="C16" s="6" t="n">
        <v>48460</v>
      </c>
      <c r="D16" s="6" t="n">
        <v>21968</v>
      </c>
      <c r="E16" s="6" t="n">
        <v>35468</v>
      </c>
      <c r="F16" s="6" t="n">
        <v>333969</v>
      </c>
    </row>
    <row r="17" spans="1:10">
      <c r="A17" s="4" t="s">
        <v>316</v>
      </c>
    </row>
    <row r="18" spans="1:10">
      <c r="A18" s="4" t="s">
        <v>317</v>
      </c>
      <c r="F18" s="4" t="s">
        <v>318</v>
      </c>
    </row>
    <row r="19" spans="1:10">
      <c r="A19" s="4" t="s">
        <v>319</v>
      </c>
    </row>
    <row r="20" spans="1:10">
      <c r="A20" s="4" t="s">
        <v>317</v>
      </c>
      <c r="F20" s="4" t="s">
        <v>320</v>
      </c>
    </row>
    <row r="21" spans="1:10">
      <c r="A21" s="4" t="s">
        <v>278</v>
      </c>
    </row>
    <row r="22" spans="1:10">
      <c r="A22" s="4" t="s">
        <v>309</v>
      </c>
      <c r="C22" s="4" t="s">
        <v>275</v>
      </c>
      <c r="F22" s="4" t="s">
        <v>275</v>
      </c>
    </row>
    <row r="23" spans="1:10">
      <c r="A23" s="4" t="s">
        <v>276</v>
      </c>
      <c r="C23" s="6" t="n">
        <v>417818</v>
      </c>
      <c r="F23" s="6" t="n">
        <v>417818</v>
      </c>
    </row>
    <row r="24" spans="1:10">
      <c r="A24" s="4" t="s">
        <v>277</v>
      </c>
      <c r="C24" s="6" t="n">
        <v>250000</v>
      </c>
      <c r="F24" s="6" t="n">
        <v>250000</v>
      </c>
    </row>
    <row r="25" spans="1:10">
      <c r="A25" s="4" t="s">
        <v>279</v>
      </c>
    </row>
    <row r="26" spans="1:10">
      <c r="A26" s="4" t="s">
        <v>309</v>
      </c>
      <c r="B26" s="4" t="s">
        <v>284</v>
      </c>
      <c r="C26" s="4" t="s">
        <v>284</v>
      </c>
      <c r="F26" s="4" t="s">
        <v>284</v>
      </c>
    </row>
    <row r="27" spans="1:10">
      <c r="A27" s="4" t="s">
        <v>117</v>
      </c>
      <c r="B27" s="6" t="n">
        <v>9472800</v>
      </c>
    </row>
    <row r="28" spans="1:10">
      <c r="A28" s="4" t="s">
        <v>87</v>
      </c>
      <c r="F28" s="6" t="n">
        <v>1869241</v>
      </c>
      <c r="G28"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76</v>
      </c>
      <c r="C1" s="2" t="s">
        <v>1</v>
      </c>
    </row>
    <row r="2" spans="1:3">
      <c r="B2" s="2" t="s">
        <v>77</v>
      </c>
      <c r="C2" s="2" t="s">
        <v>2</v>
      </c>
    </row>
    <row r="3" spans="1:3">
      <c r="A3" s="3" t="s">
        <v>148</v>
      </c>
    </row>
    <row r="4" spans="1:3">
      <c r="A4" s="4" t="s">
        <v>322</v>
      </c>
      <c r="C4" s="6" t="n">
        <v>1131885</v>
      </c>
    </row>
    <row r="5" spans="1:3">
      <c r="A5" s="4" t="s">
        <v>323</v>
      </c>
      <c r="C5" s="5" t="n">
        <v>1115345</v>
      </c>
    </row>
    <row r="6" spans="1:3">
      <c r="A6" s="4" t="s">
        <v>324</v>
      </c>
      <c r="B6" s="4" t="s">
        <v>38</v>
      </c>
      <c r="C6" s="5" t="n">
        <v>5267025</v>
      </c>
    </row>
    <row r="7" spans="1:3">
      <c r="A7" s="4" t="s">
        <v>325</v>
      </c>
      <c r="C7" s="5" t="n">
        <v>1303433</v>
      </c>
    </row>
    <row r="8" spans="1:3">
      <c r="A8" s="4" t="s">
        <v>326</v>
      </c>
      <c r="B8" s="4" t="s">
        <v>38</v>
      </c>
      <c r="C8" s="5" t="n">
        <v>1102723</v>
      </c>
    </row>
    <row r="9" spans="1:3">
      <c r="A9" s="4" t="s">
        <v>327</v>
      </c>
      <c r="B9" s="4" t="s">
        <v>38</v>
      </c>
      <c r="C9" s="5" t="n">
        <v>255763</v>
      </c>
    </row>
    <row r="10" spans="1:3">
      <c r="A10" s="4" t="s">
        <v>328</v>
      </c>
      <c r="C10" s="5" t="n">
        <v>-7490278</v>
      </c>
    </row>
    <row r="11" spans="1:3">
      <c r="A11" s="4" t="s">
        <v>329</v>
      </c>
      <c r="C11" s="5" t="n">
        <v>-280377</v>
      </c>
    </row>
    <row r="12" spans="1:3">
      <c r="A12" s="4" t="s">
        <v>330</v>
      </c>
      <c r="C12" s="5" t="n">
        <v>-1869241</v>
      </c>
    </row>
    <row r="13" spans="1:3">
      <c r="A13" s="4" t="s">
        <v>331</v>
      </c>
      <c r="C13" s="5" t="n">
        <v>-20812</v>
      </c>
    </row>
    <row r="14" spans="1:3">
      <c r="A14" s="4" t="s">
        <v>332</v>
      </c>
      <c r="B14" s="4" t="s">
        <v>38</v>
      </c>
      <c r="C14" s="6" t="n">
        <v>3476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4</v>
      </c>
      <c r="D1" s="2" t="s">
        <v>77</v>
      </c>
    </row>
    <row r="2" spans="1:4">
      <c r="A2" s="4" t="s">
        <v>334</v>
      </c>
      <c r="B2" s="6" t="n">
        <v>347648</v>
      </c>
      <c r="C2" s="6" t="n">
        <v>1131885</v>
      </c>
      <c r="D2" s="4" t="s">
        <v>38</v>
      </c>
    </row>
    <row r="3" spans="1:4">
      <c r="A3" s="4" t="s">
        <v>335</v>
      </c>
    </row>
    <row r="4" spans="1:4">
      <c r="A4" s="4" t="s">
        <v>334</v>
      </c>
      <c r="B4" s="5" t="n">
        <v>263562</v>
      </c>
    </row>
    <row r="5" spans="1:4">
      <c r="A5" s="4" t="s">
        <v>336</v>
      </c>
    </row>
    <row r="6" spans="1:4">
      <c r="A6" s="4" t="s">
        <v>334</v>
      </c>
      <c r="B6" s="5" t="n">
        <v>31750</v>
      </c>
    </row>
    <row r="7" spans="1:4">
      <c r="A7" s="4" t="s">
        <v>337</v>
      </c>
    </row>
    <row r="8" spans="1:4">
      <c r="A8" s="4" t="s">
        <v>334</v>
      </c>
      <c r="B8" s="5" t="n">
        <v>25163</v>
      </c>
    </row>
    <row r="9" spans="1:4">
      <c r="A9" s="4" t="s">
        <v>338</v>
      </c>
    </row>
    <row r="10" spans="1:4">
      <c r="A10" s="4" t="s">
        <v>334</v>
      </c>
      <c r="B10" s="5" t="n">
        <v>10111</v>
      </c>
    </row>
    <row r="11" spans="1:4">
      <c r="A11" s="4" t="s">
        <v>339</v>
      </c>
    </row>
    <row r="12" spans="1:4">
      <c r="A12" s="4" t="s">
        <v>334</v>
      </c>
      <c r="B12" s="5" t="n">
        <v>7230</v>
      </c>
    </row>
    <row r="13" spans="1:4">
      <c r="A13" s="4" t="s">
        <v>340</v>
      </c>
    </row>
    <row r="14" spans="1:4">
      <c r="A14" s="4" t="s">
        <v>334</v>
      </c>
      <c r="B14" s="5" t="n">
        <v>6200</v>
      </c>
    </row>
    <row r="15" spans="1:4">
      <c r="A15" s="4" t="s">
        <v>341</v>
      </c>
    </row>
    <row r="16" spans="1:4">
      <c r="A16" s="4" t="s">
        <v>334</v>
      </c>
      <c r="B16" s="5" t="n">
        <v>5574</v>
      </c>
    </row>
    <row r="17" spans="1:4">
      <c r="A17" s="4" t="s">
        <v>342</v>
      </c>
    </row>
    <row r="18" spans="1:4">
      <c r="A18" s="4" t="s">
        <v>334</v>
      </c>
      <c r="B18" s="5" t="n">
        <v>3194</v>
      </c>
    </row>
    <row r="19" spans="1:4">
      <c r="A19" s="4" t="s">
        <v>343</v>
      </c>
    </row>
    <row r="20" spans="1:4">
      <c r="A20" s="4" t="s">
        <v>334</v>
      </c>
      <c r="B20" s="5" t="n">
        <v>1135</v>
      </c>
    </row>
    <row r="21" spans="1:4">
      <c r="A21" s="4" t="s">
        <v>344</v>
      </c>
    </row>
    <row r="22" spans="1:4">
      <c r="A22" s="4" t="s">
        <v>334</v>
      </c>
      <c r="B22" s="5" t="n">
        <v>901</v>
      </c>
    </row>
    <row r="23" spans="1:4">
      <c r="A23" s="4" t="s">
        <v>345</v>
      </c>
    </row>
    <row r="24" spans="1:4">
      <c r="A24" s="4" t="s">
        <v>334</v>
      </c>
      <c r="B24" s="5" t="n">
        <v>841</v>
      </c>
    </row>
    <row r="25" spans="1:4">
      <c r="A25" s="4" t="s">
        <v>346</v>
      </c>
    </row>
    <row r="26" spans="1:4">
      <c r="A26" s="4" t="s">
        <v>334</v>
      </c>
      <c r="B26" s="5" t="n">
        <v>614</v>
      </c>
    </row>
    <row r="27" spans="1:4">
      <c r="A27" s="4" t="s">
        <v>347</v>
      </c>
    </row>
    <row r="28" spans="1:4">
      <c r="A28" s="4" t="s">
        <v>334</v>
      </c>
      <c r="B28" s="5" t="n">
        <v>582</v>
      </c>
    </row>
    <row r="29" spans="1:4">
      <c r="A29" s="4" t="s">
        <v>348</v>
      </c>
    </row>
    <row r="30" spans="1:4">
      <c r="A30" s="4" t="s">
        <v>334</v>
      </c>
      <c r="B30" s="5" t="n">
        <v>513</v>
      </c>
    </row>
    <row r="31" spans="1:4">
      <c r="A31" s="4" t="s">
        <v>349</v>
      </c>
    </row>
    <row r="32" spans="1:4">
      <c r="A32" s="4" t="s">
        <v>334</v>
      </c>
      <c r="B32" s="5" t="n">
        <v>507</v>
      </c>
    </row>
    <row r="33" spans="1:4">
      <c r="A33" s="4" t="s">
        <v>350</v>
      </c>
    </row>
    <row r="34" spans="1:4">
      <c r="A34" s="4" t="s">
        <v>334</v>
      </c>
      <c r="B34" s="5" t="n">
        <v>421</v>
      </c>
    </row>
    <row r="35" spans="1:4">
      <c r="A35" s="4" t="s">
        <v>351</v>
      </c>
    </row>
    <row r="36" spans="1:4">
      <c r="A36" s="4" t="s">
        <v>334</v>
      </c>
      <c r="B36" s="5" t="n">
        <v>332</v>
      </c>
    </row>
    <row r="37" spans="1:4">
      <c r="A37" s="4" t="s">
        <v>352</v>
      </c>
    </row>
    <row r="38" spans="1:4">
      <c r="A38" s="4" t="s">
        <v>334</v>
      </c>
      <c r="B38" s="5" t="n">
        <v>302</v>
      </c>
    </row>
    <row r="39" spans="1:4">
      <c r="A39" s="4" t="s">
        <v>353</v>
      </c>
    </row>
    <row r="40" spans="1:4">
      <c r="A40" s="4" t="s">
        <v>334</v>
      </c>
      <c r="B40" s="5" t="n">
        <v>274</v>
      </c>
    </row>
    <row r="41" spans="1:4">
      <c r="A41" s="4" t="s">
        <v>354</v>
      </c>
    </row>
    <row r="42" spans="1:4">
      <c r="A42" s="4" t="s">
        <v>334</v>
      </c>
      <c r="B42" s="5" t="n">
        <v>259</v>
      </c>
    </row>
    <row r="43" spans="1:4">
      <c r="A43" s="4" t="s">
        <v>355</v>
      </c>
    </row>
    <row r="44" spans="1:4">
      <c r="A44" s="4" t="s">
        <v>334</v>
      </c>
      <c r="B44" s="5" t="n">
        <v>255</v>
      </c>
    </row>
    <row r="45" spans="1:4">
      <c r="A45" s="4" t="s">
        <v>356</v>
      </c>
    </row>
    <row r="46" spans="1:4">
      <c r="A46" s="4" t="s">
        <v>334</v>
      </c>
      <c r="B46" s="6" t="n">
        <v>6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57</v>
      </c>
      <c r="B1" s="2" t="s">
        <v>266</v>
      </c>
      <c r="C1" s="2" t="s">
        <v>77</v>
      </c>
      <c r="D1" s="2" t="s">
        <v>2</v>
      </c>
      <c r="E1" s="2" t="s">
        <v>265</v>
      </c>
      <c r="F1" s="2" t="s">
        <v>34</v>
      </c>
      <c r="G1" s="2" t="s">
        <v>358</v>
      </c>
    </row>
    <row r="2" spans="1:7">
      <c r="A2" s="4" t="s">
        <v>274</v>
      </c>
      <c r="E2" s="4" t="s">
        <v>275</v>
      </c>
    </row>
    <row r="3" spans="1:7">
      <c r="A3" s="4" t="s">
        <v>359</v>
      </c>
      <c r="C3" s="4" t="s">
        <v>38</v>
      </c>
      <c r="D3" s="6" t="n">
        <v>3189303</v>
      </c>
    </row>
    <row r="4" spans="1:7">
      <c r="A4" s="4" t="s">
        <v>360</v>
      </c>
      <c r="D4" s="6" t="n">
        <v>11200454</v>
      </c>
      <c r="F4" s="4" t="s">
        <v>38</v>
      </c>
    </row>
    <row r="5" spans="1:7">
      <c r="A5" s="4" t="s">
        <v>279</v>
      </c>
    </row>
    <row r="6" spans="1:7">
      <c r="A6" s="4" t="s">
        <v>274</v>
      </c>
      <c r="B6" s="4" t="s">
        <v>284</v>
      </c>
      <c r="D6" s="4" t="s">
        <v>284</v>
      </c>
    </row>
    <row r="7" spans="1:7">
      <c r="A7" s="4" t="s">
        <v>361</v>
      </c>
      <c r="B7" s="6" t="n">
        <v>4736400</v>
      </c>
    </row>
    <row r="8" spans="1:7">
      <c r="A8" s="4" t="s">
        <v>362</v>
      </c>
      <c r="B8" s="5" t="n">
        <v>473640</v>
      </c>
      <c r="D8" s="5" t="n">
        <v>12525</v>
      </c>
    </row>
    <row r="9" spans="1:7">
      <c r="A9" s="4" t="s">
        <v>363</v>
      </c>
      <c r="B9" s="6" t="n">
        <v>10</v>
      </c>
    </row>
    <row r="10" spans="1:7">
      <c r="A10" s="4" t="s">
        <v>359</v>
      </c>
      <c r="B10" s="6" t="n">
        <v>9472800</v>
      </c>
    </row>
    <row r="11" spans="1:7">
      <c r="A11" s="4" t="s">
        <v>360</v>
      </c>
      <c r="B11" s="6" t="n">
        <v>11990910</v>
      </c>
    </row>
    <row r="12" spans="1:7">
      <c r="A12" s="4" t="s">
        <v>364</v>
      </c>
    </row>
    <row r="13" spans="1:7">
      <c r="A13" s="4" t="s">
        <v>363</v>
      </c>
      <c r="G13" s="6"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66</v>
      </c>
      <c r="D1" s="2" t="s">
        <v>34</v>
      </c>
    </row>
    <row r="2" spans="1:4">
      <c r="A2" s="4" t="s">
        <v>49</v>
      </c>
      <c r="B2" s="6" t="n">
        <v>11200454</v>
      </c>
      <c r="D2" s="4" t="s">
        <v>38</v>
      </c>
    </row>
    <row r="3" spans="1:4">
      <c r="A3" s="4" t="s">
        <v>279</v>
      </c>
    </row>
    <row r="4" spans="1:4">
      <c r="A4" s="4" t="s">
        <v>36</v>
      </c>
      <c r="C4" s="6" t="n">
        <v>1547097</v>
      </c>
    </row>
    <row r="5" spans="1:4">
      <c r="A5" s="4" t="s">
        <v>45</v>
      </c>
      <c r="C5" s="5" t="n">
        <v>1115345</v>
      </c>
    </row>
    <row r="6" spans="1:4">
      <c r="A6" s="4" t="s">
        <v>366</v>
      </c>
      <c r="C6" s="5" t="n">
        <v>194380</v>
      </c>
    </row>
    <row r="7" spans="1:4">
      <c r="A7" s="4" t="s">
        <v>367</v>
      </c>
      <c r="C7" s="5" t="n">
        <v>296273</v>
      </c>
    </row>
    <row r="8" spans="1:4">
      <c r="A8" s="4" t="s">
        <v>49</v>
      </c>
      <c r="C8" s="5" t="n">
        <v>11990910</v>
      </c>
    </row>
    <row r="9" spans="1:4">
      <c r="A9" s="4" t="s">
        <v>280</v>
      </c>
      <c r="C9" s="5" t="n">
        <v>7726356</v>
      </c>
    </row>
    <row r="10" spans="1:4">
      <c r="A10" s="4" t="s">
        <v>50</v>
      </c>
      <c r="C10" s="5" t="n">
        <v>14633</v>
      </c>
    </row>
    <row r="11" spans="1:4">
      <c r="A11" s="4" t="s">
        <v>289</v>
      </c>
      <c r="C11" s="5" t="n">
        <v>22884994</v>
      </c>
    </row>
    <row r="12" spans="1:4">
      <c r="A12" s="4" t="s">
        <v>368</v>
      </c>
      <c r="C12" s="5" t="n">
        <v>360486</v>
      </c>
    </row>
    <row r="13" spans="1:4">
      <c r="A13" s="4" t="s">
        <v>369</v>
      </c>
      <c r="C13" s="5" t="n">
        <v>2686858</v>
      </c>
    </row>
    <row r="14" spans="1:4">
      <c r="A14" s="4" t="s">
        <v>370</v>
      </c>
      <c r="C14" s="5" t="n">
        <v>929866</v>
      </c>
    </row>
    <row r="15" spans="1:4">
      <c r="A15" s="4" t="s">
        <v>371</v>
      </c>
      <c r="C15" s="5" t="n">
        <v>9434984</v>
      </c>
    </row>
    <row r="16" spans="1:4">
      <c r="A16" s="4" t="s">
        <v>372</v>
      </c>
      <c r="C16" s="5" t="n">
        <v>13412194</v>
      </c>
    </row>
    <row r="17" spans="1:4">
      <c r="A17" s="4" t="s">
        <v>373</v>
      </c>
      <c r="C17" s="6" t="n">
        <v>947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4</v>
      </c>
      <c r="B1" s="2" t="s">
        <v>75</v>
      </c>
      <c r="D1" s="2" t="s">
        <v>76</v>
      </c>
      <c r="E1" s="2" t="s">
        <v>1</v>
      </c>
    </row>
    <row r="2" spans="1:5">
      <c r="B2" s="2" t="s">
        <v>2</v>
      </c>
      <c r="C2" s="2" t="s">
        <v>77</v>
      </c>
      <c r="D2" s="2" t="s">
        <v>77</v>
      </c>
      <c r="E2" s="2" t="s">
        <v>2</v>
      </c>
    </row>
    <row r="3" spans="1:5">
      <c r="A3" s="3" t="s">
        <v>78</v>
      </c>
    </row>
    <row r="4" spans="1:5">
      <c r="A4" s="4" t="s">
        <v>79</v>
      </c>
      <c r="B4" s="6" t="n">
        <v>1227971</v>
      </c>
      <c r="C4" s="6" t="n">
        <v>6000</v>
      </c>
      <c r="D4" s="6" t="n">
        <v>6000</v>
      </c>
      <c r="E4" s="6" t="n">
        <v>2570795</v>
      </c>
    </row>
    <row r="5" spans="1:5">
      <c r="A5" s="3" t="s">
        <v>80</v>
      </c>
    </row>
    <row r="6" spans="1:5">
      <c r="A6" s="4" t="s">
        <v>81</v>
      </c>
      <c r="B6" s="5" t="n">
        <v>200615</v>
      </c>
      <c r="C6" s="4" t="s">
        <v>38</v>
      </c>
      <c r="D6" s="4" t="s">
        <v>38</v>
      </c>
      <c r="E6" s="5" t="n">
        <v>590791</v>
      </c>
    </row>
    <row r="7" spans="1:5">
      <c r="A7" s="4" t="s">
        <v>82</v>
      </c>
      <c r="B7" s="5" t="n">
        <v>1863108</v>
      </c>
      <c r="C7" s="5" t="n">
        <v>972434</v>
      </c>
      <c r="D7" s="5" t="n">
        <v>2278283</v>
      </c>
      <c r="E7" s="5" t="n">
        <v>8004564</v>
      </c>
    </row>
    <row r="8" spans="1:5">
      <c r="A8" s="4" t="s">
        <v>83</v>
      </c>
      <c r="B8" s="5" t="n">
        <v>512648</v>
      </c>
      <c r="C8" s="5" t="n">
        <v>716507</v>
      </c>
      <c r="D8" s="5" t="n">
        <v>1083224</v>
      </c>
      <c r="E8" s="5" t="n">
        <v>4562089</v>
      </c>
    </row>
    <row r="9" spans="1:5">
      <c r="A9" s="4" t="s">
        <v>84</v>
      </c>
      <c r="B9" s="5" t="n">
        <v>2576371</v>
      </c>
      <c r="C9" s="5" t="n">
        <v>1688941</v>
      </c>
      <c r="D9" s="5" t="n">
        <v>3361507</v>
      </c>
      <c r="E9" s="5" t="n">
        <v>13157444</v>
      </c>
    </row>
    <row r="10" spans="1:5">
      <c r="A10" s="4" t="s">
        <v>85</v>
      </c>
      <c r="B10" s="5" t="n">
        <v>-1348400</v>
      </c>
      <c r="C10" s="5" t="n">
        <v>-1682941</v>
      </c>
      <c r="D10" s="5" t="n">
        <v>-3355507</v>
      </c>
      <c r="E10" s="5" t="n">
        <v>-10586649</v>
      </c>
    </row>
    <row r="11" spans="1:5">
      <c r="A11" s="4" t="s">
        <v>86</v>
      </c>
      <c r="B11" s="5" t="n">
        <v>-108920</v>
      </c>
      <c r="C11" s="5" t="n">
        <v>481692</v>
      </c>
      <c r="D11" s="5" t="n">
        <v>564332</v>
      </c>
      <c r="E11" s="5" t="n">
        <v>1303433</v>
      </c>
    </row>
    <row r="12" spans="1:5">
      <c r="A12" s="4" t="s">
        <v>87</v>
      </c>
      <c r="B12" s="5" t="n">
        <v>-250000</v>
      </c>
      <c r="C12" s="4" t="s">
        <v>38</v>
      </c>
      <c r="D12" s="4" t="s">
        <v>38</v>
      </c>
      <c r="E12" s="5" t="n">
        <v>-250000</v>
      </c>
    </row>
    <row r="13" spans="1:5">
      <c r="A13" s="4" t="s">
        <v>88</v>
      </c>
      <c r="B13" s="5" t="n">
        <v>-254941</v>
      </c>
      <c r="C13" s="4" t="s">
        <v>38</v>
      </c>
      <c r="D13" s="4" t="s">
        <v>38</v>
      </c>
      <c r="E13" s="5" t="n">
        <v>-1869241</v>
      </c>
    </row>
    <row r="14" spans="1:5">
      <c r="A14" s="4" t="s">
        <v>89</v>
      </c>
      <c r="B14" s="5" t="n">
        <v>52045</v>
      </c>
      <c r="C14" s="5" t="n">
        <v>-2019</v>
      </c>
      <c r="D14" s="5" t="n">
        <v>-2019</v>
      </c>
      <c r="E14" s="5" t="n">
        <v>109452</v>
      </c>
    </row>
    <row r="15" spans="1:5">
      <c r="A15" s="4" t="s">
        <v>90</v>
      </c>
      <c r="B15" s="5" t="n">
        <v>-1910216</v>
      </c>
      <c r="C15" s="5" t="n">
        <v>-1203268</v>
      </c>
      <c r="D15" s="5" t="n">
        <v>-2793194</v>
      </c>
      <c r="E15" s="5" t="n">
        <v>-11293005</v>
      </c>
    </row>
    <row r="16" spans="1:5">
      <c r="A16" s="4" t="s">
        <v>91</v>
      </c>
      <c r="B16" s="4" t="s">
        <v>38</v>
      </c>
      <c r="C16" s="4" t="s">
        <v>38</v>
      </c>
      <c r="D16" s="5" t="n">
        <v>800</v>
      </c>
      <c r="E16" s="5" t="n">
        <v>800</v>
      </c>
    </row>
    <row r="17" spans="1:5">
      <c r="A17" s="4" t="s">
        <v>92</v>
      </c>
      <c r="B17" s="5" t="n">
        <v>-1910216</v>
      </c>
      <c r="C17" s="5" t="n">
        <v>-1203268</v>
      </c>
      <c r="D17" s="5" t="n">
        <v>-2793994</v>
      </c>
      <c r="E17" s="5" t="n">
        <v>-11293805</v>
      </c>
    </row>
    <row r="18" spans="1:5">
      <c r="A18" s="4" t="s">
        <v>93</v>
      </c>
      <c r="B18" s="5" t="n">
        <v>289129</v>
      </c>
      <c r="C18" s="4" t="s">
        <v>38</v>
      </c>
      <c r="D18" s="4" t="s">
        <v>38</v>
      </c>
      <c r="E18" s="5" t="n">
        <v>-190266</v>
      </c>
    </row>
    <row r="19" spans="1:5">
      <c r="A19" s="4" t="s">
        <v>94</v>
      </c>
      <c r="B19" s="5" t="n">
        <v>-2199345</v>
      </c>
      <c r="C19" s="5" t="n">
        <v>-1203268</v>
      </c>
      <c r="D19" s="5" t="n">
        <v>-2793994</v>
      </c>
      <c r="E19" s="5" t="n">
        <v>-11103539</v>
      </c>
    </row>
    <row r="20" spans="1:5">
      <c r="A20" s="3" t="s">
        <v>95</v>
      </c>
    </row>
    <row r="21" spans="1:5">
      <c r="A21" s="4" t="s">
        <v>96</v>
      </c>
      <c r="B21" s="5" t="n">
        <v>484619</v>
      </c>
      <c r="C21" s="4" t="s">
        <v>38</v>
      </c>
      <c r="D21" s="4" t="s">
        <v>38</v>
      </c>
      <c r="E21" s="5" t="n">
        <v>-619278</v>
      </c>
    </row>
    <row r="22" spans="1:5">
      <c r="A22" s="4" t="s">
        <v>97</v>
      </c>
      <c r="B22" s="5" t="n">
        <v>-617053</v>
      </c>
      <c r="C22" s="4" t="s">
        <v>38</v>
      </c>
      <c r="D22" s="4" t="s">
        <v>38</v>
      </c>
      <c r="E22" s="5" t="n">
        <v>-617053</v>
      </c>
    </row>
    <row r="23" spans="1:5">
      <c r="A23" s="4" t="s">
        <v>98</v>
      </c>
      <c r="B23" s="6" t="n">
        <v>-2331779</v>
      </c>
      <c r="C23" s="6" t="n">
        <v>-1203268</v>
      </c>
      <c r="D23" s="6" t="n">
        <v>-2793994</v>
      </c>
      <c r="E23" s="6" t="n">
        <v>-12339870</v>
      </c>
    </row>
    <row r="24" spans="1:5">
      <c r="A24" s="4" t="s">
        <v>99</v>
      </c>
      <c r="B24" s="8" t="n">
        <v>-0.1</v>
      </c>
      <c r="C24" s="8" t="n">
        <v>-0.06</v>
      </c>
      <c r="D24" s="8" t="n">
        <v>-0.18</v>
      </c>
      <c r="E24" s="8" t="n">
        <v>-0.53</v>
      </c>
    </row>
    <row r="25" spans="1:5">
      <c r="A25" s="4" t="s">
        <v>100</v>
      </c>
      <c r="B25" s="5" t="n">
        <v>21172782</v>
      </c>
      <c r="C25" s="5" t="n">
        <v>18565062</v>
      </c>
      <c r="D25" s="5" t="n">
        <v>15371770</v>
      </c>
      <c r="E25" s="5" t="n">
        <v>21060434</v>
      </c>
    </row>
    <row r="26" spans="1:5">
      <c r="A26" s="4" t="s">
        <v>101</v>
      </c>
    </row>
    <row r="27" spans="1:5">
      <c r="A27" s="3" t="s">
        <v>78</v>
      </c>
    </row>
    <row r="28" spans="1:5">
      <c r="A28" s="4" t="s">
        <v>79</v>
      </c>
      <c r="B28" s="6" t="n">
        <v>1227971</v>
      </c>
      <c r="C28" s="4" t="s">
        <v>38</v>
      </c>
      <c r="D28" s="4" t="s">
        <v>38</v>
      </c>
      <c r="E28" s="6" t="n">
        <v>2570795</v>
      </c>
    </row>
    <row r="29" spans="1:5">
      <c r="A29" s="4" t="s">
        <v>102</v>
      </c>
    </row>
    <row r="30" spans="1:5">
      <c r="A30" s="3" t="s">
        <v>78</v>
      </c>
    </row>
    <row r="31" spans="1:5">
      <c r="A31" s="4" t="s">
        <v>79</v>
      </c>
      <c r="B31" s="4" t="s">
        <v>38</v>
      </c>
      <c r="C31" s="6" t="n">
        <v>6000</v>
      </c>
      <c r="D31" s="6" t="n">
        <v>6000</v>
      </c>
      <c r="E31" s="4" t="s">
        <v>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75</v>
      </c>
      <c r="C1" s="2" t="s">
        <v>1</v>
      </c>
    </row>
    <row r="2" spans="1:3">
      <c r="B2" s="2" t="s">
        <v>2</v>
      </c>
      <c r="C2" s="2" t="s">
        <v>2</v>
      </c>
    </row>
    <row r="3" spans="1:3">
      <c r="A3" s="3" t="s">
        <v>154</v>
      </c>
    </row>
    <row r="4" spans="1:3">
      <c r="A4" s="4" t="s">
        <v>375</v>
      </c>
      <c r="B4" s="6" t="n">
        <v>1227971</v>
      </c>
      <c r="C4" s="6" t="n">
        <v>2686465</v>
      </c>
    </row>
    <row r="5" spans="1:3">
      <c r="A5" s="4" t="s">
        <v>92</v>
      </c>
      <c r="B5" s="6" t="n">
        <v>-1910215</v>
      </c>
      <c r="C5" s="6" t="n">
        <v>-11001482</v>
      </c>
    </row>
    <row r="6" spans="1:3">
      <c r="A6" s="4" t="s">
        <v>376</v>
      </c>
      <c r="B6" s="8" t="n">
        <v>-0.09</v>
      </c>
      <c r="C6" s="8" t="n">
        <v>-0.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s>
  <sheetData>
    <row r="1" spans="1:5">
      <c r="A1" s="1" t="s">
        <v>377</v>
      </c>
      <c r="B1" s="2" t="s">
        <v>75</v>
      </c>
      <c r="C1" s="2" t="s">
        <v>1</v>
      </c>
    </row>
    <row r="2" spans="1:5">
      <c r="B2" s="2" t="s">
        <v>2</v>
      </c>
      <c r="C2" s="2" t="s">
        <v>2</v>
      </c>
      <c r="D2" s="2" t="s">
        <v>266</v>
      </c>
      <c r="E2" s="2" t="s">
        <v>34</v>
      </c>
    </row>
    <row r="3" spans="1:5">
      <c r="A3" s="4" t="s">
        <v>378</v>
      </c>
      <c r="C3" s="4" t="s">
        <v>379</v>
      </c>
    </row>
    <row r="4" spans="1:5">
      <c r="A4" s="4" t="s">
        <v>380</v>
      </c>
      <c r="C4" s="6" t="n">
        <v>36583</v>
      </c>
    </row>
    <row r="5" spans="1:5">
      <c r="A5" s="4" t="s">
        <v>381</v>
      </c>
      <c r="C5" s="5" t="n">
        <v>2570795</v>
      </c>
    </row>
    <row r="6" spans="1:5">
      <c r="A6" s="4" t="s">
        <v>382</v>
      </c>
      <c r="B6" s="6" t="n">
        <v>2122316</v>
      </c>
      <c r="C6" s="5" t="n">
        <v>2122316</v>
      </c>
      <c r="E6" s="4" t="s">
        <v>38</v>
      </c>
    </row>
    <row r="7" spans="1:5">
      <c r="A7" s="4" t="s">
        <v>383</v>
      </c>
      <c r="B7" s="5" t="n">
        <v>1173531</v>
      </c>
      <c r="C7" s="5" t="n">
        <v>1173531</v>
      </c>
      <c r="E7" s="4" t="s">
        <v>38</v>
      </c>
    </row>
    <row r="8" spans="1:5">
      <c r="A8" s="4" t="s">
        <v>384</v>
      </c>
      <c r="B8" s="5" t="n">
        <v>87520</v>
      </c>
      <c r="C8" s="5" t="n">
        <v>150274</v>
      </c>
    </row>
    <row r="9" spans="1:5">
      <c r="A9" s="4" t="s">
        <v>385</v>
      </c>
      <c r="B9" s="6" t="n">
        <v>146071</v>
      </c>
      <c r="C9" s="6" t="n">
        <v>146071</v>
      </c>
    </row>
    <row r="10" spans="1:5">
      <c r="A10" s="4" t="s">
        <v>386</v>
      </c>
    </row>
    <row r="11" spans="1:5">
      <c r="A11" s="4" t="s">
        <v>113</v>
      </c>
      <c r="D11" s="6" t="n">
        <v>36167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20"/>
    <col customWidth="1" max="3" min="3" width="28"/>
    <col customWidth="1" max="4" min="4" width="14"/>
  </cols>
  <sheetData>
    <row r="1" spans="1:4">
      <c r="A1" s="1" t="s">
        <v>387</v>
      </c>
      <c r="B1" s="2" t="s">
        <v>388</v>
      </c>
      <c r="C1" s="2" t="s">
        <v>389</v>
      </c>
      <c r="D1" s="2" t="s">
        <v>265</v>
      </c>
    </row>
    <row r="2" spans="1:4">
      <c r="A2" s="4" t="s">
        <v>390</v>
      </c>
      <c r="C2" s="5" t="n">
        <v>2</v>
      </c>
    </row>
    <row r="3" spans="1:4">
      <c r="A3" s="4" t="s">
        <v>391</v>
      </c>
      <c r="D3" s="4" t="s">
        <v>275</v>
      </c>
    </row>
    <row r="4" spans="1:4">
      <c r="A4" s="4" t="s">
        <v>279</v>
      </c>
    </row>
    <row r="5" spans="1:4">
      <c r="A5" s="4" t="s">
        <v>392</v>
      </c>
      <c r="B5" s="5" t="n">
        <v>473640</v>
      </c>
      <c r="C5" s="5" t="n">
        <v>12525</v>
      </c>
    </row>
    <row r="6" spans="1:4">
      <c r="A6" s="4" t="s">
        <v>391</v>
      </c>
      <c r="B6" s="4" t="s">
        <v>284</v>
      </c>
      <c r="C6" s="4" t="s">
        <v>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93</v>
      </c>
      <c r="B1" s="2" t="s">
        <v>75</v>
      </c>
      <c r="D1" s="2" t="s">
        <v>76</v>
      </c>
      <c r="E1" s="2" t="s">
        <v>1</v>
      </c>
    </row>
    <row r="2" spans="1:5">
      <c r="B2" s="2" t="s">
        <v>2</v>
      </c>
      <c r="C2" s="2" t="s">
        <v>77</v>
      </c>
      <c r="D2" s="2" t="s">
        <v>77</v>
      </c>
      <c r="E2" s="2" t="s">
        <v>2</v>
      </c>
    </row>
    <row r="3" spans="1:5">
      <c r="A3" s="4" t="s">
        <v>394</v>
      </c>
      <c r="B3" s="6" t="n">
        <v>1227971</v>
      </c>
      <c r="C3" s="6" t="n">
        <v>6000</v>
      </c>
      <c r="D3" s="6" t="n">
        <v>6000</v>
      </c>
      <c r="E3" s="6" t="n">
        <v>2570795</v>
      </c>
    </row>
    <row r="4" spans="1:5">
      <c r="A4" s="4" t="s">
        <v>395</v>
      </c>
      <c r="B4" s="5" t="n">
        <v>-2576371</v>
      </c>
      <c r="C4" s="5" t="n">
        <v>-1688941</v>
      </c>
      <c r="D4" s="5" t="n">
        <v>-3361507</v>
      </c>
      <c r="E4" s="5" t="n">
        <v>-12833641</v>
      </c>
    </row>
    <row r="5" spans="1:5">
      <c r="A5" s="4" t="s">
        <v>396</v>
      </c>
      <c r="B5" s="5" t="n">
        <v>-1348400</v>
      </c>
      <c r="C5" s="5" t="n">
        <v>-1682941</v>
      </c>
      <c r="D5" s="5" t="n">
        <v>-3355507</v>
      </c>
      <c r="E5" s="5" t="n">
        <v>-10586649</v>
      </c>
    </row>
    <row r="6" spans="1:5">
      <c r="A6" s="4" t="s">
        <v>397</v>
      </c>
    </row>
    <row r="7" spans="1:5">
      <c r="A7" s="4" t="s">
        <v>394</v>
      </c>
      <c r="B7" s="4" t="s">
        <v>38</v>
      </c>
      <c r="C7" s="5" t="n">
        <v>6000</v>
      </c>
      <c r="D7" s="5" t="n">
        <v>6000</v>
      </c>
      <c r="E7" s="4" t="s">
        <v>38</v>
      </c>
    </row>
    <row r="8" spans="1:5">
      <c r="A8" s="4" t="s">
        <v>395</v>
      </c>
      <c r="B8" s="5" t="n">
        <v>-1929000</v>
      </c>
      <c r="C8" s="5" t="n">
        <v>-1688941</v>
      </c>
      <c r="D8" s="5" t="n">
        <v>-3361507</v>
      </c>
      <c r="E8" s="5" t="n">
        <v>-10741907</v>
      </c>
    </row>
    <row r="9" spans="1:5">
      <c r="A9" s="4" t="s">
        <v>396</v>
      </c>
      <c r="B9" s="5" t="n">
        <v>-1929000</v>
      </c>
      <c r="C9" s="5" t="n">
        <v>-1682941</v>
      </c>
      <c r="D9" s="5" t="n">
        <v>-3355507</v>
      </c>
      <c r="E9" s="5" t="n">
        <v>-10741907</v>
      </c>
    </row>
    <row r="10" spans="1:5">
      <c r="A10" s="4" t="s">
        <v>398</v>
      </c>
    </row>
    <row r="11" spans="1:5">
      <c r="A11" s="4" t="s">
        <v>394</v>
      </c>
      <c r="B11" s="5" t="n">
        <v>1227971</v>
      </c>
      <c r="C11" s="4" t="s">
        <v>38</v>
      </c>
      <c r="D11" s="4" t="s">
        <v>38</v>
      </c>
      <c r="E11" s="5" t="n">
        <v>2570795</v>
      </c>
    </row>
    <row r="12" spans="1:5">
      <c r="A12" s="4" t="s">
        <v>395</v>
      </c>
      <c r="B12" s="5" t="n">
        <v>-647371</v>
      </c>
      <c r="C12" s="4" t="s">
        <v>38</v>
      </c>
      <c r="D12" s="4" t="s">
        <v>38</v>
      </c>
      <c r="E12" s="5" t="n">
        <v>-2415537</v>
      </c>
    </row>
    <row r="13" spans="1:5">
      <c r="A13" s="4" t="s">
        <v>396</v>
      </c>
      <c r="B13" s="6" t="n">
        <v>580600</v>
      </c>
      <c r="C13" s="4" t="s">
        <v>38</v>
      </c>
      <c r="D13" s="4" t="s">
        <v>38</v>
      </c>
      <c r="E13" s="6" t="n">
        <v>-1552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99</v>
      </c>
      <c r="B1" s="2" t="s">
        <v>400</v>
      </c>
    </row>
    <row r="2" spans="1:2">
      <c r="A2" s="4" t="s">
        <v>401</v>
      </c>
    </row>
    <row r="3" spans="1:2">
      <c r="A3" s="4" t="s">
        <v>46</v>
      </c>
      <c r="B3" s="6" t="n">
        <v>362055</v>
      </c>
    </row>
    <row r="4" spans="1:2">
      <c r="A4" s="4" t="s">
        <v>402</v>
      </c>
    </row>
    <row r="5" spans="1:2">
      <c r="A5" s="4" t="s">
        <v>46</v>
      </c>
      <c r="B5"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03</v>
      </c>
      <c r="B1" s="2" t="s">
        <v>75</v>
      </c>
      <c r="D1" s="2" t="s">
        <v>76</v>
      </c>
      <c r="E1" s="2" t="s">
        <v>1</v>
      </c>
    </row>
    <row r="2" spans="1:5">
      <c r="B2" s="2" t="s">
        <v>2</v>
      </c>
      <c r="C2" s="2" t="s">
        <v>77</v>
      </c>
      <c r="D2" s="2" t="s">
        <v>77</v>
      </c>
      <c r="E2" s="2" t="s">
        <v>2</v>
      </c>
    </row>
    <row r="3" spans="1:5">
      <c r="A3" s="4" t="s">
        <v>404</v>
      </c>
      <c r="E3" s="4" t="s">
        <v>38</v>
      </c>
    </row>
    <row r="4" spans="1:5">
      <c r="A4" s="4" t="s">
        <v>405</v>
      </c>
      <c r="B4" s="6" t="n">
        <v>-250000</v>
      </c>
      <c r="C4" s="4" t="s">
        <v>38</v>
      </c>
      <c r="D4" s="4" t="s">
        <v>38</v>
      </c>
      <c r="E4" s="5" t="n">
        <v>-250000</v>
      </c>
    </row>
    <row r="5" spans="1:5">
      <c r="A5" s="4" t="s">
        <v>406</v>
      </c>
      <c r="B5" s="5" t="n">
        <v>162055</v>
      </c>
      <c r="E5" s="5" t="n">
        <v>162055</v>
      </c>
    </row>
    <row r="6" spans="1:5">
      <c r="A6" s="4" t="s">
        <v>407</v>
      </c>
    </row>
    <row r="7" spans="1:5">
      <c r="A7" s="4" t="s">
        <v>404</v>
      </c>
      <c r="E7" s="5" t="n">
        <v>167818</v>
      </c>
    </row>
    <row r="8" spans="1:5">
      <c r="A8" s="4" t="s">
        <v>408</v>
      </c>
      <c r="E8" s="5" t="n">
        <v>-255763</v>
      </c>
    </row>
    <row r="9" spans="1:5">
      <c r="A9" s="4" t="s">
        <v>409</v>
      </c>
      <c r="E9" s="5" t="n">
        <v>500000</v>
      </c>
    </row>
    <row r="10" spans="1:5">
      <c r="A10" s="4" t="s">
        <v>405</v>
      </c>
      <c r="E10" s="5" t="n">
        <v>-250000</v>
      </c>
    </row>
    <row r="11" spans="1:5">
      <c r="A11" s="4" t="s">
        <v>406</v>
      </c>
      <c r="B11" s="6" t="n">
        <v>162055</v>
      </c>
      <c r="E11" s="6" t="n">
        <v>1620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0</v>
      </c>
      <c r="B1" s="2" t="s">
        <v>2</v>
      </c>
      <c r="C1" s="2" t="s">
        <v>34</v>
      </c>
    </row>
    <row r="2" spans="1:3">
      <c r="A2" s="4" t="s">
        <v>411</v>
      </c>
      <c r="B2" s="6" t="n">
        <v>129376</v>
      </c>
      <c r="C2" s="6" t="n">
        <v>72995</v>
      </c>
    </row>
    <row r="3" spans="1:3">
      <c r="A3" s="4" t="s">
        <v>412</v>
      </c>
      <c r="B3" s="5" t="n">
        <v>-26730</v>
      </c>
      <c r="C3" s="5" t="n">
        <v>-4675</v>
      </c>
    </row>
    <row r="4" spans="1:3">
      <c r="A4" s="4" t="s">
        <v>413</v>
      </c>
      <c r="B4" s="5" t="n">
        <v>102644</v>
      </c>
      <c r="C4" s="5" t="n">
        <v>68320</v>
      </c>
    </row>
    <row r="5" spans="1:3">
      <c r="A5" s="4" t="s">
        <v>414</v>
      </c>
    </row>
    <row r="6" spans="1:3">
      <c r="A6" s="4" t="s">
        <v>411</v>
      </c>
      <c r="B6" s="5" t="n">
        <v>114834</v>
      </c>
      <c r="C6" s="5" t="n">
        <v>69241</v>
      </c>
    </row>
    <row r="7" spans="1:3">
      <c r="A7" s="4" t="s">
        <v>415</v>
      </c>
    </row>
    <row r="8" spans="1:3">
      <c r="A8" s="4" t="s">
        <v>411</v>
      </c>
      <c r="B8" s="6" t="n">
        <v>14542</v>
      </c>
      <c r="C8" s="6" t="n">
        <v>37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16</v>
      </c>
      <c r="B1" s="2" t="s">
        <v>75</v>
      </c>
      <c r="C1" s="2" t="s">
        <v>1</v>
      </c>
    </row>
    <row r="2" spans="1:3">
      <c r="B2" s="2" t="s">
        <v>2</v>
      </c>
      <c r="C2" s="2" t="s">
        <v>2</v>
      </c>
    </row>
    <row r="3" spans="1:3">
      <c r="A3" s="3" t="s">
        <v>168</v>
      </c>
    </row>
    <row r="4" spans="1:3">
      <c r="A4" s="4" t="s">
        <v>417</v>
      </c>
      <c r="C4" s="4" t="s">
        <v>38</v>
      </c>
    </row>
    <row r="5" spans="1:3">
      <c r="A5" s="4" t="s">
        <v>418</v>
      </c>
      <c r="B5" s="6" t="n">
        <v>772745</v>
      </c>
      <c r="C5" s="6" t="n">
        <v>2417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00</v>
      </c>
    </row>
    <row r="3" spans="1:2">
      <c r="A3" s="3" t="s">
        <v>168</v>
      </c>
    </row>
    <row r="4" spans="1:2">
      <c r="A4" s="4" t="s">
        <v>420</v>
      </c>
      <c r="B4" s="4" t="s">
        <v>38</v>
      </c>
    </row>
    <row r="5" spans="1:2">
      <c r="A5" s="4" t="s">
        <v>421</v>
      </c>
      <c r="B5" s="5" t="n">
        <v>11990910</v>
      </c>
    </row>
    <row r="6" spans="1:2">
      <c r="A6" s="4" t="s">
        <v>422</v>
      </c>
      <c r="B6" s="5" t="n">
        <v>-790456</v>
      </c>
    </row>
    <row r="7" spans="1:2">
      <c r="A7" s="4" t="s">
        <v>423</v>
      </c>
      <c r="B7" s="6" t="n">
        <v>11200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34</v>
      </c>
    </row>
    <row r="3" spans="1:3">
      <c r="A3" s="4" t="s">
        <v>425</v>
      </c>
      <c r="B3" s="6" t="n">
        <v>7346367</v>
      </c>
    </row>
    <row r="4" spans="1:3">
      <c r="A4" s="4" t="s">
        <v>426</v>
      </c>
      <c r="B4" s="5" t="n">
        <v>-751131</v>
      </c>
    </row>
    <row r="5" spans="1:3">
      <c r="A5" s="4" t="s">
        <v>427</v>
      </c>
      <c r="B5" s="6" t="n">
        <v>6595236</v>
      </c>
      <c r="C5" s="4" t="s">
        <v>38</v>
      </c>
    </row>
    <row r="6" spans="1:3">
      <c r="A6" s="4" t="s">
        <v>428</v>
      </c>
    </row>
    <row r="7" spans="1:3">
      <c r="A7" s="4" t="s">
        <v>429</v>
      </c>
      <c r="B7" s="4" t="s">
        <v>430</v>
      </c>
    </row>
    <row r="8" spans="1:3">
      <c r="A8" s="4" t="s">
        <v>425</v>
      </c>
      <c r="B8" s="6" t="n">
        <v>1821785</v>
      </c>
    </row>
    <row r="9" spans="1:3">
      <c r="A9" s="4" t="s">
        <v>426</v>
      </c>
      <c r="B9" s="4" t="s">
        <v>38</v>
      </c>
    </row>
    <row r="10" spans="1:3">
      <c r="A10" s="4" t="s">
        <v>427</v>
      </c>
      <c r="B10" s="6" t="n">
        <v>1821785</v>
      </c>
    </row>
    <row r="11" spans="1:3">
      <c r="A11" s="4" t="s">
        <v>431</v>
      </c>
    </row>
    <row r="12" spans="1:3">
      <c r="A12" s="4" t="s">
        <v>429</v>
      </c>
      <c r="B12" s="4" t="s">
        <v>320</v>
      </c>
    </row>
    <row r="13" spans="1:3">
      <c r="A13" s="4" t="s">
        <v>425</v>
      </c>
      <c r="B13" s="6" t="n">
        <v>4322158</v>
      </c>
    </row>
    <row r="14" spans="1:3">
      <c r="A14" s="4" t="s">
        <v>426</v>
      </c>
      <c r="B14" s="5" t="n">
        <v>-590230</v>
      </c>
    </row>
    <row r="15" spans="1:3">
      <c r="A15" s="4" t="s">
        <v>427</v>
      </c>
      <c r="B15" s="6" t="n">
        <v>3731928</v>
      </c>
    </row>
    <row r="16" spans="1:3">
      <c r="A16" s="4" t="s">
        <v>432</v>
      </c>
    </row>
    <row r="17" spans="1:3">
      <c r="A17" s="4" t="s">
        <v>429</v>
      </c>
      <c r="B17" s="4" t="s">
        <v>320</v>
      </c>
    </row>
    <row r="18" spans="1:3">
      <c r="A18" s="4" t="s">
        <v>425</v>
      </c>
      <c r="B18" s="6" t="n">
        <v>1072755</v>
      </c>
    </row>
    <row r="19" spans="1:3">
      <c r="A19" s="4" t="s">
        <v>426</v>
      </c>
      <c r="B19" s="5" t="n">
        <v>-146494</v>
      </c>
    </row>
    <row r="20" spans="1:3">
      <c r="A20" s="4" t="s">
        <v>427</v>
      </c>
      <c r="B20" s="6" t="n">
        <v>926261</v>
      </c>
    </row>
    <row r="21" spans="1:3">
      <c r="A21" s="4" t="s">
        <v>433</v>
      </c>
    </row>
    <row r="22" spans="1:3">
      <c r="A22" s="4" t="s">
        <v>429</v>
      </c>
      <c r="B22" s="4" t="s">
        <v>320</v>
      </c>
    </row>
    <row r="23" spans="1:3">
      <c r="A23" s="4" t="s">
        <v>425</v>
      </c>
      <c r="B23" s="6" t="n">
        <v>129669</v>
      </c>
    </row>
    <row r="24" spans="1:3">
      <c r="A24" s="4" t="s">
        <v>426</v>
      </c>
      <c r="B24" s="5" t="n">
        <v>-14407</v>
      </c>
    </row>
    <row r="25" spans="1:3">
      <c r="A25" s="4" t="s">
        <v>427</v>
      </c>
      <c r="B25" s="6" t="n">
        <v>115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v>
      </c>
      <c r="B1" s="2" t="s">
        <v>76</v>
      </c>
      <c r="C1" s="2" t="s">
        <v>1</v>
      </c>
    </row>
    <row r="2" spans="1:3">
      <c r="B2" s="2" t="s">
        <v>77</v>
      </c>
      <c r="C2" s="2" t="s">
        <v>2</v>
      </c>
    </row>
    <row r="3" spans="1:3">
      <c r="A3" s="3" t="s">
        <v>104</v>
      </c>
    </row>
    <row r="4" spans="1:3">
      <c r="A4" s="4" t="s">
        <v>92</v>
      </c>
      <c r="B4" s="6" t="n">
        <v>-2793994</v>
      </c>
      <c r="C4" s="6" t="n">
        <v>-11293805</v>
      </c>
    </row>
    <row r="5" spans="1:3">
      <c r="A5" s="3" t="s">
        <v>105</v>
      </c>
    </row>
    <row r="6" spans="1:3">
      <c r="A6" s="4" t="s">
        <v>106</v>
      </c>
      <c r="B6" s="5" t="n">
        <v>-564332</v>
      </c>
      <c r="C6" s="5" t="n">
        <v>-1303433</v>
      </c>
    </row>
    <row r="7" spans="1:3">
      <c r="A7" s="4" t="s">
        <v>107</v>
      </c>
      <c r="B7" s="4" t="s">
        <v>38</v>
      </c>
      <c r="C7" s="5" t="n">
        <v>1869241</v>
      </c>
    </row>
    <row r="8" spans="1:3">
      <c r="A8" s="4" t="s">
        <v>87</v>
      </c>
      <c r="B8" s="4" t="s">
        <v>38</v>
      </c>
      <c r="C8" s="5" t="n">
        <v>250000</v>
      </c>
    </row>
    <row r="9" spans="1:3">
      <c r="A9" s="4" t="s">
        <v>108</v>
      </c>
      <c r="B9" s="4" t="s">
        <v>38</v>
      </c>
      <c r="C9" s="5" t="n">
        <v>101384</v>
      </c>
    </row>
    <row r="10" spans="1:3">
      <c r="A10" s="4" t="s">
        <v>109</v>
      </c>
      <c r="B10" s="5" t="n">
        <v>1918</v>
      </c>
      <c r="C10" s="5" t="n">
        <v>897302</v>
      </c>
    </row>
    <row r="11" spans="1:3">
      <c r="A11" s="4" t="s">
        <v>83</v>
      </c>
      <c r="B11" s="5" t="n">
        <v>1083224</v>
      </c>
      <c r="C11" s="5" t="n">
        <v>4562089</v>
      </c>
    </row>
    <row r="12" spans="1:3">
      <c r="A12" s="3" t="s">
        <v>110</v>
      </c>
    </row>
    <row r="13" spans="1:3">
      <c r="A13" s="4" t="s">
        <v>111</v>
      </c>
      <c r="B13" s="5" t="n">
        <v>-6000</v>
      </c>
      <c r="C13" s="5" t="n">
        <v>500</v>
      </c>
    </row>
    <row r="14" spans="1:3">
      <c r="A14" s="4" t="s">
        <v>39</v>
      </c>
      <c r="B14" s="4" t="s">
        <v>38</v>
      </c>
      <c r="C14" s="5" t="n">
        <v>21891</v>
      </c>
    </row>
    <row r="15" spans="1:3">
      <c r="A15" s="4" t="s">
        <v>112</v>
      </c>
      <c r="B15" s="5" t="n">
        <v>-85349</v>
      </c>
      <c r="C15" s="5" t="n">
        <v>124753</v>
      </c>
    </row>
    <row r="16" spans="1:3">
      <c r="A16" s="4" t="s">
        <v>53</v>
      </c>
      <c r="B16" s="5" t="n">
        <v>149015</v>
      </c>
      <c r="C16" s="5" t="n">
        <v>117548</v>
      </c>
    </row>
    <row r="17" spans="1:3">
      <c r="A17" s="4" t="s">
        <v>113</v>
      </c>
      <c r="B17" s="4" t="s">
        <v>38</v>
      </c>
      <c r="C17" s="5" t="n">
        <v>-1188092</v>
      </c>
    </row>
    <row r="18" spans="1:3">
      <c r="A18" s="4" t="s">
        <v>50</v>
      </c>
      <c r="B18" s="5" t="n">
        <v>-109750</v>
      </c>
      <c r="C18" s="5" t="n">
        <v>-24150</v>
      </c>
    </row>
    <row r="19" spans="1:3">
      <c r="A19" s="4" t="s">
        <v>114</v>
      </c>
      <c r="B19" s="5" t="n">
        <v>-2215518</v>
      </c>
      <c r="C19" s="5" t="n">
        <v>-5864773</v>
      </c>
    </row>
    <row r="20" spans="1:3">
      <c r="A20" s="3" t="s">
        <v>115</v>
      </c>
    </row>
    <row r="21" spans="1:3">
      <c r="A21" s="4" t="s">
        <v>116</v>
      </c>
      <c r="B21" s="5" t="n">
        <v>-33827</v>
      </c>
      <c r="C21" s="5" t="n">
        <v>-40842</v>
      </c>
    </row>
    <row r="22" spans="1:3">
      <c r="A22" s="4" t="s">
        <v>117</v>
      </c>
      <c r="B22" s="4" t="s">
        <v>38</v>
      </c>
      <c r="C22" s="5" t="n">
        <v>-3189303</v>
      </c>
    </row>
    <row r="23" spans="1:3">
      <c r="A23" s="4" t="s">
        <v>118</v>
      </c>
      <c r="B23" s="4" t="s">
        <v>38</v>
      </c>
      <c r="C23" s="5" t="n">
        <v>6551123</v>
      </c>
    </row>
    <row r="24" spans="1:3">
      <c r="A24" s="4" t="s">
        <v>119</v>
      </c>
      <c r="B24" s="5" t="n">
        <v>-25512</v>
      </c>
      <c r="C24" s="5" t="n">
        <v>-500000</v>
      </c>
    </row>
    <row r="25" spans="1:3">
      <c r="A25" s="4" t="s">
        <v>120</v>
      </c>
      <c r="B25" s="4" t="s">
        <v>38</v>
      </c>
      <c r="C25" s="5" t="n">
        <v>-5267025</v>
      </c>
    </row>
    <row r="26" spans="1:3">
      <c r="A26" s="4" t="s">
        <v>121</v>
      </c>
      <c r="B26" s="4" t="s">
        <v>38</v>
      </c>
      <c r="C26" s="5" t="n">
        <v>-130771</v>
      </c>
    </row>
    <row r="27" spans="1:3">
      <c r="A27" s="4" t="s">
        <v>122</v>
      </c>
      <c r="B27" s="5" t="n">
        <v>-169089</v>
      </c>
      <c r="C27" s="5" t="n">
        <v>-2576818</v>
      </c>
    </row>
    <row r="28" spans="1:3">
      <c r="A28" s="3" t="s">
        <v>123</v>
      </c>
    </row>
    <row r="29" spans="1:3">
      <c r="A29" s="4" t="s">
        <v>124</v>
      </c>
      <c r="B29" s="5" t="n">
        <v>4976011</v>
      </c>
      <c r="C29" s="4" t="s">
        <v>38</v>
      </c>
    </row>
    <row r="30" spans="1:3">
      <c r="A30" s="4" t="s">
        <v>125</v>
      </c>
      <c r="B30" s="4" t="s">
        <v>38</v>
      </c>
      <c r="C30" s="5" t="n">
        <v>50057</v>
      </c>
    </row>
    <row r="31" spans="1:3">
      <c r="A31" s="4" t="s">
        <v>126</v>
      </c>
      <c r="B31" s="5" t="n">
        <v>4976011</v>
      </c>
      <c r="C31" s="5" t="n">
        <v>50057</v>
      </c>
    </row>
    <row r="32" spans="1:3">
      <c r="A32" s="4" t="s">
        <v>127</v>
      </c>
      <c r="B32" s="4" t="s">
        <v>38</v>
      </c>
      <c r="C32" s="5" t="n">
        <v>-171423</v>
      </c>
    </row>
    <row r="33" spans="1:3">
      <c r="A33" s="4" t="s">
        <v>128</v>
      </c>
      <c r="B33" s="5" t="n">
        <v>2591404</v>
      </c>
      <c r="C33" s="5" t="n">
        <v>-8562957</v>
      </c>
    </row>
    <row r="34" spans="1:3">
      <c r="A34" s="4" t="s">
        <v>129</v>
      </c>
      <c r="B34" s="4" t="s">
        <v>38</v>
      </c>
      <c r="C34" s="5" t="n">
        <v>8950244</v>
      </c>
    </row>
    <row r="35" spans="1:3">
      <c r="A35" s="4" t="s">
        <v>130</v>
      </c>
      <c r="B35" s="5" t="n">
        <v>2591404</v>
      </c>
      <c r="C35" s="5" t="n">
        <v>387287</v>
      </c>
    </row>
    <row r="36" spans="1:3">
      <c r="A36" s="3" t="s">
        <v>131</v>
      </c>
    </row>
    <row r="37" spans="1:3">
      <c r="A37" s="4" t="s">
        <v>132</v>
      </c>
      <c r="B37" s="5" t="n">
        <v>565</v>
      </c>
      <c r="C37" s="4" t="s">
        <v>38</v>
      </c>
    </row>
    <row r="38" spans="1:3">
      <c r="A38" s="3" t="s">
        <v>133</v>
      </c>
    </row>
    <row r="39" spans="1:3">
      <c r="A39" s="4" t="s">
        <v>134</v>
      </c>
      <c r="B39" s="5" t="n">
        <v>225000</v>
      </c>
      <c r="C39" s="4" t="s">
        <v>38</v>
      </c>
    </row>
    <row r="40" spans="1:3">
      <c r="A40" s="4" t="s">
        <v>135</v>
      </c>
      <c r="B40" s="4" t="s">
        <v>38</v>
      </c>
      <c r="C40" s="5" t="n">
        <v>255763</v>
      </c>
    </row>
    <row r="41" spans="1:3">
      <c r="A41" s="4" t="s">
        <v>136</v>
      </c>
      <c r="B41" s="4" t="s">
        <v>38</v>
      </c>
      <c r="C41" s="5" t="n">
        <v>1102723</v>
      </c>
    </row>
    <row r="42" spans="1:3">
      <c r="A42" s="4" t="s">
        <v>137</v>
      </c>
      <c r="B42" s="4" t="s">
        <v>38</v>
      </c>
      <c r="C42" s="5" t="n">
        <v>939155</v>
      </c>
    </row>
    <row r="43" spans="1:3">
      <c r="A43" s="4" t="s">
        <v>138</v>
      </c>
      <c r="B43" s="5" t="n">
        <v>3626161</v>
      </c>
      <c r="C43" s="5" t="n">
        <v>5031280</v>
      </c>
    </row>
    <row r="44" spans="1:3">
      <c r="A44" s="4" t="s">
        <v>139</v>
      </c>
      <c r="B44" s="4" t="s">
        <v>38</v>
      </c>
      <c r="C44" s="5" t="n">
        <v>4736400</v>
      </c>
    </row>
    <row r="45" spans="1:3">
      <c r="A45" s="4" t="s">
        <v>140</v>
      </c>
      <c r="B45" s="4" t="s">
        <v>38</v>
      </c>
      <c r="C45" s="6" t="n">
        <v>17899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00</v>
      </c>
    </row>
    <row r="2" spans="1:2">
      <c r="A2" s="3" t="s">
        <v>168</v>
      </c>
    </row>
    <row r="3" spans="1:2">
      <c r="A3" s="4" t="s">
        <v>435</v>
      </c>
      <c r="B3" s="6" t="n">
        <v>275149</v>
      </c>
    </row>
    <row r="4" spans="1:2">
      <c r="A4" s="4" t="s">
        <v>436</v>
      </c>
      <c r="B4" s="5" t="n">
        <v>1100594</v>
      </c>
    </row>
    <row r="5" spans="1:2">
      <c r="A5" s="4" t="s">
        <v>437</v>
      </c>
      <c r="B5" s="5" t="n">
        <v>1100594</v>
      </c>
    </row>
    <row r="6" spans="1:2">
      <c r="A6" s="4" t="s">
        <v>438</v>
      </c>
      <c r="B6" s="5" t="n">
        <v>1100594</v>
      </c>
    </row>
    <row r="7" spans="1:2">
      <c r="A7" s="4" t="s">
        <v>439</v>
      </c>
      <c r="B7" s="5" t="n">
        <v>1100594</v>
      </c>
    </row>
    <row r="8" spans="1:2">
      <c r="A8" s="4" t="s">
        <v>440</v>
      </c>
      <c r="B8" s="5" t="n">
        <v>95926</v>
      </c>
    </row>
    <row r="9" spans="1:2">
      <c r="A9" s="4" t="s">
        <v>441</v>
      </c>
      <c r="B9" s="6" t="n">
        <v>4773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4" t="s">
        <v>444</v>
      </c>
      <c r="B3" s="4" t="s">
        <v>445</v>
      </c>
    </row>
    <row r="4" spans="1:2">
      <c r="A4" s="4" t="s">
        <v>446</v>
      </c>
      <c r="B4" s="4" t="s">
        <v>447</v>
      </c>
    </row>
    <row r="5" spans="1:2">
      <c r="A5" s="4" t="s">
        <v>448</v>
      </c>
      <c r="B5" s="4" t="s">
        <v>449</v>
      </c>
    </row>
    <row r="6" spans="1:2">
      <c r="A6" s="4" t="s">
        <v>450</v>
      </c>
      <c r="B6" s="6" t="n">
        <v>2</v>
      </c>
    </row>
    <row r="7" spans="1:2">
      <c r="A7" s="4" t="s">
        <v>451</v>
      </c>
      <c r="B7" s="5" t="n">
        <v>1681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22"/>
    <col customWidth="1" max="6" min="6" width="14"/>
  </cols>
  <sheetData>
    <row r="1" spans="1:6">
      <c r="A1" s="1" t="s">
        <v>452</v>
      </c>
      <c r="B1" s="2" t="s">
        <v>453</v>
      </c>
      <c r="C1" s="2" t="s">
        <v>2</v>
      </c>
      <c r="D1" s="2" t="s">
        <v>77</v>
      </c>
      <c r="E1" s="2" t="s">
        <v>2</v>
      </c>
      <c r="F1" s="2" t="s">
        <v>34</v>
      </c>
    </row>
    <row r="2" spans="1:6">
      <c r="A2" s="4" t="s">
        <v>454</v>
      </c>
      <c r="E2" s="5" t="n">
        <v>2807062</v>
      </c>
    </row>
    <row r="3" spans="1:6">
      <c r="A3" s="4" t="s">
        <v>455</v>
      </c>
      <c r="C3" s="5" t="n">
        <v>2144492</v>
      </c>
      <c r="E3" s="5" t="n">
        <v>2144492</v>
      </c>
      <c r="F3" s="5" t="n">
        <v>644531</v>
      </c>
    </row>
    <row r="4" spans="1:6">
      <c r="A4" s="4" t="s">
        <v>456</v>
      </c>
      <c r="C4" s="6" t="n">
        <v>512648</v>
      </c>
      <c r="E4" s="6" t="n">
        <v>4562089</v>
      </c>
    </row>
    <row r="5" spans="1:6">
      <c r="A5" s="4" t="s">
        <v>457</v>
      </c>
      <c r="C5" s="5" t="n">
        <v>0</v>
      </c>
      <c r="E5" s="6" t="n">
        <v>203282</v>
      </c>
    </row>
    <row r="6" spans="1:6">
      <c r="A6" s="4" t="s">
        <v>458</v>
      </c>
      <c r="D6" s="4" t="s">
        <v>38</v>
      </c>
      <c r="E6" s="4" t="s">
        <v>38</v>
      </c>
    </row>
    <row r="7" spans="1:6">
      <c r="A7" s="4" t="s">
        <v>459</v>
      </c>
    </row>
    <row r="8" spans="1:6">
      <c r="A8" s="4" t="s">
        <v>460</v>
      </c>
      <c r="C8" s="6" t="n">
        <v>1400000</v>
      </c>
      <c r="E8" s="6" t="n">
        <v>1400000</v>
      </c>
    </row>
    <row r="9" spans="1:6">
      <c r="A9" s="4" t="s">
        <v>461</v>
      </c>
      <c r="E9" s="4" t="s">
        <v>462</v>
      </c>
    </row>
    <row r="10" spans="1:6">
      <c r="A10" s="4" t="s">
        <v>463</v>
      </c>
    </row>
    <row r="11" spans="1:6">
      <c r="A11" s="4" t="s">
        <v>454</v>
      </c>
      <c r="E11" s="5" t="n">
        <v>450000</v>
      </c>
    </row>
    <row r="12" spans="1:6">
      <c r="A12" s="4" t="s">
        <v>464</v>
      </c>
    </row>
    <row r="13" spans="1:6">
      <c r="A13" s="4" t="s">
        <v>454</v>
      </c>
      <c r="E13" s="5" t="n">
        <v>1957062</v>
      </c>
    </row>
    <row r="14" spans="1:6">
      <c r="A14" s="4" t="s">
        <v>465</v>
      </c>
    </row>
    <row r="15" spans="1:6">
      <c r="A15" s="4" t="s">
        <v>454</v>
      </c>
      <c r="E15" s="5" t="n">
        <v>400000</v>
      </c>
    </row>
    <row r="16" spans="1:6">
      <c r="A16" s="4" t="s">
        <v>466</v>
      </c>
    </row>
    <row r="17" spans="1:6">
      <c r="A17" s="4" t="s">
        <v>467</v>
      </c>
      <c r="C17" s="5" t="n">
        <v>2855508</v>
      </c>
      <c r="E17" s="5" t="n">
        <v>2855508</v>
      </c>
    </row>
    <row r="18" spans="1:6">
      <c r="A18" s="4" t="s">
        <v>455</v>
      </c>
      <c r="C18" s="5" t="n">
        <v>2144492</v>
      </c>
      <c r="E18" s="5" t="n">
        <v>2144492</v>
      </c>
    </row>
    <row r="19" spans="1:6">
      <c r="A19" s="4" t="s">
        <v>466</v>
      </c>
    </row>
    <row r="20" spans="1:6">
      <c r="A20" s="4" t="s">
        <v>467</v>
      </c>
      <c r="B20" s="5" t="n">
        <v>5000000</v>
      </c>
    </row>
    <row r="21" spans="1:6">
      <c r="A21" s="4" t="s">
        <v>468</v>
      </c>
    </row>
    <row r="22" spans="1:6">
      <c r="A22" s="4" t="s">
        <v>469</v>
      </c>
      <c r="B22" s="4" t="s">
        <v>4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72</v>
      </c>
    </row>
    <row r="3" spans="1:2">
      <c r="A3" s="3" t="s">
        <v>174</v>
      </c>
    </row>
    <row r="4" spans="1:2">
      <c r="A4" s="4" t="s">
        <v>473</v>
      </c>
      <c r="B4" s="5" t="n">
        <v>644531</v>
      </c>
    </row>
    <row r="5" spans="1:2">
      <c r="A5" s="4" t="s">
        <v>474</v>
      </c>
      <c r="B5" s="5" t="n">
        <v>2807062</v>
      </c>
    </row>
    <row r="6" spans="1:2">
      <c r="A6" s="4" t="s">
        <v>475</v>
      </c>
      <c r="B6" s="5" t="n">
        <v>-1265672</v>
      </c>
    </row>
    <row r="7" spans="1:2">
      <c r="A7" s="4" t="s">
        <v>476</v>
      </c>
      <c r="B7" s="5" t="n">
        <v>-41429</v>
      </c>
    </row>
    <row r="8" spans="1:2">
      <c r="A8" s="4" t="s">
        <v>477</v>
      </c>
      <c r="B8" s="5" t="n">
        <v>2144492</v>
      </c>
    </row>
    <row r="9" spans="1:2">
      <c r="A9" s="4" t="s">
        <v>478</v>
      </c>
      <c r="B9" s="5" t="n">
        <v>914847</v>
      </c>
    </row>
    <row r="10" spans="1:2">
      <c r="A10" s="4" t="s">
        <v>479</v>
      </c>
      <c r="B10" s="5" t="n">
        <v>2144492</v>
      </c>
    </row>
    <row r="11" spans="1:2">
      <c r="A11" s="4" t="s">
        <v>480</v>
      </c>
      <c r="B11" s="8" t="n">
        <v>2.32</v>
      </c>
    </row>
    <row r="12" spans="1:2">
      <c r="A12" s="4" t="s">
        <v>481</v>
      </c>
      <c r="B12" s="9" t="n">
        <v>7.37</v>
      </c>
    </row>
    <row r="13" spans="1:2">
      <c r="A13" s="4" t="s">
        <v>482</v>
      </c>
      <c r="B13" s="5" t="n">
        <v>7</v>
      </c>
    </row>
    <row r="14" spans="1:2">
      <c r="A14" s="4" t="s">
        <v>483</v>
      </c>
      <c r="B14" s="9" t="n">
        <v>2.09</v>
      </c>
    </row>
    <row r="15" spans="1:2">
      <c r="A15" s="4" t="s">
        <v>484</v>
      </c>
      <c r="B15" s="9" t="n">
        <v>6.03</v>
      </c>
    </row>
    <row r="16" spans="1:2">
      <c r="A16" s="4" t="s">
        <v>485</v>
      </c>
      <c r="B16" s="9" t="n">
        <v>6.04</v>
      </c>
    </row>
    <row r="17" spans="1:2">
      <c r="A17" s="4" t="s">
        <v>486</v>
      </c>
      <c r="B17" s="8" t="n">
        <v>6.03</v>
      </c>
    </row>
    <row r="18" spans="1:2">
      <c r="A18" s="4" t="s">
        <v>487</v>
      </c>
      <c r="B18" s="4" t="s">
        <v>488</v>
      </c>
    </row>
    <row r="19" spans="1:2">
      <c r="A19" s="4" t="s">
        <v>489</v>
      </c>
      <c r="B19" s="4" t="s">
        <v>490</v>
      </c>
    </row>
    <row r="20" spans="1:2">
      <c r="A20" s="4" t="s">
        <v>491</v>
      </c>
      <c r="B20" s="4" t="s">
        <v>488</v>
      </c>
    </row>
    <row r="21" spans="1:2">
      <c r="A21" s="4" t="s">
        <v>492</v>
      </c>
      <c r="B21" s="6" t="n">
        <v>88384029</v>
      </c>
    </row>
    <row r="22" spans="1:2">
      <c r="A22" s="4" t="s">
        <v>493</v>
      </c>
      <c r="B22" s="5" t="n">
        <v>37863445</v>
      </c>
    </row>
    <row r="23" spans="1:2">
      <c r="A23" s="4" t="s">
        <v>494</v>
      </c>
      <c r="B23" s="6" t="n">
        <v>883840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495</v>
      </c>
      <c r="B1" s="2" t="s">
        <v>1</v>
      </c>
    </row>
    <row r="2" spans="1:2">
      <c r="B2" s="2" t="s">
        <v>2</v>
      </c>
    </row>
    <row r="3" spans="1:2">
      <c r="A3" s="4" t="s">
        <v>496</v>
      </c>
      <c r="B3" s="4" t="s">
        <v>497</v>
      </c>
    </row>
    <row r="4" spans="1:2">
      <c r="A4" s="4" t="s">
        <v>316</v>
      </c>
    </row>
    <row r="5" spans="1:2">
      <c r="A5" s="4" t="s">
        <v>498</v>
      </c>
      <c r="B5" s="4" t="s">
        <v>499</v>
      </c>
    </row>
    <row r="6" spans="1:2">
      <c r="A6" s="4" t="s">
        <v>500</v>
      </c>
      <c r="B6" s="4" t="s">
        <v>320</v>
      </c>
    </row>
    <row r="7" spans="1:2">
      <c r="A7" s="4" t="s">
        <v>501</v>
      </c>
      <c r="B7" s="4" t="s">
        <v>502</v>
      </c>
    </row>
    <row r="8" spans="1:2">
      <c r="A8" s="4" t="s">
        <v>319</v>
      </c>
    </row>
    <row r="9" spans="1:2">
      <c r="A9" s="4" t="s">
        <v>498</v>
      </c>
      <c r="B9" s="4" t="s">
        <v>503</v>
      </c>
    </row>
    <row r="10" spans="1:2">
      <c r="A10" s="4" t="s">
        <v>500</v>
      </c>
      <c r="B10" s="4" t="s">
        <v>470</v>
      </c>
    </row>
    <row r="11" spans="1:2">
      <c r="A11" s="4" t="s">
        <v>501</v>
      </c>
      <c r="B11"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5</v>
      </c>
      <c r="B1" s="2" t="s">
        <v>506</v>
      </c>
      <c r="C1" s="2" t="s">
        <v>2</v>
      </c>
      <c r="D1" s="2" t="s">
        <v>2</v>
      </c>
      <c r="E1" s="2" t="s">
        <v>507</v>
      </c>
      <c r="F1" s="2" t="s">
        <v>34</v>
      </c>
      <c r="G1" s="2" t="s">
        <v>77</v>
      </c>
    </row>
    <row r="2" spans="1:7">
      <c r="A2" s="3" t="s">
        <v>508</v>
      </c>
    </row>
    <row r="3" spans="1:7">
      <c r="A3" s="4" t="s">
        <v>509</v>
      </c>
      <c r="C3" s="6" t="n">
        <v>172489</v>
      </c>
      <c r="D3" s="6" t="n">
        <v>172489</v>
      </c>
      <c r="F3" s="4" t="s">
        <v>38</v>
      </c>
    </row>
    <row r="4" spans="1:7">
      <c r="A4" s="4" t="s">
        <v>53</v>
      </c>
      <c r="C4" s="5" t="n">
        <v>90000</v>
      </c>
      <c r="D4" s="5" t="n">
        <v>90000</v>
      </c>
    </row>
    <row r="5" spans="1:7">
      <c r="A5" s="4" t="s">
        <v>510</v>
      </c>
    </row>
    <row r="6" spans="1:7">
      <c r="A6" s="3" t="s">
        <v>508</v>
      </c>
    </row>
    <row r="7" spans="1:7">
      <c r="A7" s="4" t="s">
        <v>511</v>
      </c>
      <c r="B7" s="6" t="n">
        <v>30000</v>
      </c>
    </row>
    <row r="8" spans="1:7">
      <c r="A8" s="4" t="s">
        <v>512</v>
      </c>
    </row>
    <row r="9" spans="1:7">
      <c r="A9" s="3" t="s">
        <v>508</v>
      </c>
    </row>
    <row r="10" spans="1:7">
      <c r="A10" s="4" t="s">
        <v>511</v>
      </c>
      <c r="B10" s="6" t="n">
        <v>30000</v>
      </c>
    </row>
    <row r="11" spans="1:7">
      <c r="A11" s="4" t="s">
        <v>513</v>
      </c>
    </row>
    <row r="12" spans="1:7">
      <c r="A12" s="3" t="s">
        <v>508</v>
      </c>
    </row>
    <row r="13" spans="1:7">
      <c r="A13" s="4" t="s">
        <v>514</v>
      </c>
      <c r="C13" s="5" t="n">
        <v>87150</v>
      </c>
      <c r="D13" s="5" t="n">
        <v>454199</v>
      </c>
    </row>
    <row r="14" spans="1:7">
      <c r="A14" s="4" t="s">
        <v>515</v>
      </c>
      <c r="C14" s="5" t="n">
        <v>142854</v>
      </c>
      <c r="D14" s="5" t="n">
        <v>142854</v>
      </c>
    </row>
    <row r="15" spans="1:7">
      <c r="A15" s="4" t="s">
        <v>279</v>
      </c>
    </row>
    <row r="16" spans="1:7">
      <c r="A16" s="3" t="s">
        <v>508</v>
      </c>
    </row>
    <row r="17" spans="1:7">
      <c r="A17" s="4" t="s">
        <v>509</v>
      </c>
      <c r="C17" s="6" t="n">
        <v>176489</v>
      </c>
      <c r="D17" s="6" t="n">
        <v>176489</v>
      </c>
    </row>
    <row r="18" spans="1:7">
      <c r="A18" s="4" t="s">
        <v>516</v>
      </c>
      <c r="C18" s="4" t="s">
        <v>517</v>
      </c>
      <c r="D18" s="4" t="s">
        <v>517</v>
      </c>
    </row>
    <row r="19" spans="1:7">
      <c r="A19" s="4" t="s">
        <v>518</v>
      </c>
      <c r="C19" s="6" t="n">
        <v>2400</v>
      </c>
      <c r="D19" s="6" t="n">
        <v>2400</v>
      </c>
      <c r="G19" s="6" t="n">
        <v>0</v>
      </c>
    </row>
    <row r="20" spans="1:7">
      <c r="A20" s="4" t="s">
        <v>519</v>
      </c>
      <c r="D20" s="5" t="n">
        <v>1200000</v>
      </c>
    </row>
    <row r="21" spans="1:7">
      <c r="A21" s="4" t="s">
        <v>520</v>
      </c>
      <c r="D21" s="5" t="n">
        <v>1500000</v>
      </c>
    </row>
    <row r="22" spans="1:7">
      <c r="A22" s="4" t="s">
        <v>521</v>
      </c>
    </row>
    <row r="23" spans="1:7">
      <c r="A23" s="3" t="s">
        <v>508</v>
      </c>
    </row>
    <row r="24" spans="1:7">
      <c r="A24" s="4" t="s">
        <v>516</v>
      </c>
      <c r="E24" s="4" t="s">
        <v>522</v>
      </c>
    </row>
    <row r="25" spans="1:7">
      <c r="A25" s="4" t="s">
        <v>523</v>
      </c>
      <c r="E25" s="6" t="n">
        <v>3000000</v>
      </c>
    </row>
    <row r="26" spans="1:7">
      <c r="A26" s="4" t="s">
        <v>524</v>
      </c>
      <c r="C26" s="5" t="n">
        <v>1500000</v>
      </c>
      <c r="D26" s="5" t="n">
        <v>1500000</v>
      </c>
    </row>
    <row r="27" spans="1:7">
      <c r="A27" s="4" t="s">
        <v>525</v>
      </c>
    </row>
    <row r="28" spans="1:7">
      <c r="A28" s="3" t="s">
        <v>508</v>
      </c>
    </row>
    <row r="29" spans="1:7">
      <c r="A29" s="4" t="s">
        <v>526</v>
      </c>
      <c r="C29" s="5" t="n">
        <v>300000</v>
      </c>
      <c r="D29" s="5" t="n">
        <v>300000</v>
      </c>
    </row>
    <row r="30" spans="1:7">
      <c r="A30" s="4" t="s">
        <v>527</v>
      </c>
    </row>
    <row r="31" spans="1:7">
      <c r="A31" s="3" t="s">
        <v>508</v>
      </c>
    </row>
    <row r="32" spans="1:7">
      <c r="A32" s="4" t="s">
        <v>526</v>
      </c>
      <c r="C32" s="5" t="n">
        <v>700000</v>
      </c>
      <c r="D32" s="5" t="n">
        <v>700000</v>
      </c>
    </row>
    <row r="33" spans="1:7">
      <c r="A33" s="4" t="s">
        <v>528</v>
      </c>
    </row>
    <row r="34" spans="1:7">
      <c r="A34" s="3" t="s">
        <v>508</v>
      </c>
    </row>
    <row r="35" spans="1:7">
      <c r="A35" s="4" t="s">
        <v>526</v>
      </c>
      <c r="C35" s="5" t="n">
        <v>500000</v>
      </c>
      <c r="D35" s="5" t="n">
        <v>500000</v>
      </c>
    </row>
    <row r="36" spans="1:7">
      <c r="A36" s="4" t="s">
        <v>529</v>
      </c>
    </row>
    <row r="37" spans="1:7">
      <c r="A37" s="3" t="s">
        <v>508</v>
      </c>
    </row>
    <row r="38" spans="1:7">
      <c r="A38" s="4" t="s">
        <v>530</v>
      </c>
      <c r="C38" s="6" t="n">
        <v>939155</v>
      </c>
      <c r="D38" s="6" t="n">
        <v>9391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6"/>
  </cols>
  <sheetData>
    <row r="1" spans="1:9">
      <c r="A1" s="1" t="s">
        <v>531</v>
      </c>
      <c r="B1" s="2" t="s">
        <v>75</v>
      </c>
      <c r="F1" s="2" t="s">
        <v>263</v>
      </c>
      <c r="G1" s="2" t="s">
        <v>76</v>
      </c>
      <c r="H1" s="2" t="s">
        <v>1</v>
      </c>
      <c r="I1" s="2" t="s">
        <v>287</v>
      </c>
    </row>
    <row r="2" spans="1:9">
      <c r="B2" s="2" t="s">
        <v>2</v>
      </c>
      <c r="C2" s="2" t="s">
        <v>265</v>
      </c>
      <c r="D2" s="2" t="s">
        <v>264</v>
      </c>
      <c r="E2" s="2" t="s">
        <v>77</v>
      </c>
      <c r="F2" s="2" t="s">
        <v>265</v>
      </c>
      <c r="G2" s="2" t="s">
        <v>77</v>
      </c>
      <c r="H2" s="2" t="s">
        <v>2</v>
      </c>
      <c r="I2" s="2" t="s">
        <v>34</v>
      </c>
    </row>
    <row r="3" spans="1:9">
      <c r="A3" s="3" t="s">
        <v>180</v>
      </c>
    </row>
    <row r="4" spans="1:9">
      <c r="A4" s="4" t="s">
        <v>532</v>
      </c>
      <c r="B4" s="6" t="n">
        <v>-1910216</v>
      </c>
      <c r="C4" s="6" t="n">
        <v>-7238399</v>
      </c>
      <c r="D4" s="6" t="n">
        <v>-2145192</v>
      </c>
      <c r="E4" s="6" t="n">
        <v>-1203268</v>
      </c>
      <c r="F4" s="6" t="n">
        <v>-9383590</v>
      </c>
      <c r="G4" s="6" t="n">
        <v>-2793994</v>
      </c>
      <c r="H4" s="6" t="n">
        <v>-11293805</v>
      </c>
    </row>
    <row r="5" spans="1:9">
      <c r="A5" s="4" t="s">
        <v>533</v>
      </c>
      <c r="B5" s="5" t="n">
        <v>21172782</v>
      </c>
      <c r="H5" s="5" t="n">
        <v>21060434</v>
      </c>
    </row>
    <row r="6" spans="1:9">
      <c r="A6" s="4" t="s">
        <v>534</v>
      </c>
      <c r="B6" s="4" t="s">
        <v>38</v>
      </c>
      <c r="H6" s="4" t="s">
        <v>38</v>
      </c>
    </row>
    <row r="7" spans="1:9">
      <c r="A7" s="4" t="s">
        <v>535</v>
      </c>
      <c r="B7" s="5" t="n">
        <v>21172782</v>
      </c>
      <c r="H7" s="5" t="n">
        <v>21060434</v>
      </c>
    </row>
    <row r="8" spans="1:9">
      <c r="A8" s="4" t="s">
        <v>536</v>
      </c>
      <c r="B8" s="8" t="n">
        <v>-0.1</v>
      </c>
      <c r="C8" s="8" t="n">
        <v>-0.34</v>
      </c>
      <c r="D8" s="8" t="n">
        <v>-0.08</v>
      </c>
      <c r="E8" s="8" t="n">
        <v>-0.06</v>
      </c>
      <c r="F8" s="8" t="n">
        <v>-0.42</v>
      </c>
      <c r="G8" s="8" t="n">
        <v>-0.18</v>
      </c>
      <c r="H8" s="8" t="n">
        <v>-0.53</v>
      </c>
      <c r="I8" s="8" t="n">
        <v>-0.5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s>
  <sheetData>
    <row r="1" spans="1:5">
      <c r="A1" s="1" t="s">
        <v>537</v>
      </c>
      <c r="B1" s="2" t="s">
        <v>75</v>
      </c>
      <c r="D1" s="2" t="s">
        <v>76</v>
      </c>
      <c r="E1" s="2" t="s">
        <v>1</v>
      </c>
    </row>
    <row r="2" spans="1:5">
      <c r="B2" s="2" t="s">
        <v>2</v>
      </c>
      <c r="C2" s="2" t="s">
        <v>77</v>
      </c>
      <c r="D2" s="2" t="s">
        <v>77</v>
      </c>
      <c r="E2" s="2" t="s">
        <v>2</v>
      </c>
    </row>
    <row r="3" spans="1:5">
      <c r="A3" s="4" t="s">
        <v>538</v>
      </c>
      <c r="B3" s="6" t="n">
        <v>27813</v>
      </c>
      <c r="C3" s="6" t="n">
        <v>18000</v>
      </c>
      <c r="D3" s="6" t="n">
        <v>27000</v>
      </c>
      <c r="E3" s="6" t="n">
        <v>94111</v>
      </c>
    </row>
    <row r="4" spans="1:5">
      <c r="A4" s="4" t="s">
        <v>539</v>
      </c>
    </row>
    <row r="5" spans="1:5">
      <c r="A5" s="4" t="s">
        <v>540</v>
      </c>
      <c r="E5" s="6" t="n">
        <v>3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542</v>
      </c>
      <c r="C1" s="2" t="s">
        <v>543</v>
      </c>
      <c r="D1" s="2" t="s">
        <v>266</v>
      </c>
      <c r="E1" s="2" t="s">
        <v>77</v>
      </c>
      <c r="F1" s="2" t="s">
        <v>2</v>
      </c>
      <c r="G1" s="2" t="s">
        <v>265</v>
      </c>
    </row>
    <row r="2" spans="1:7">
      <c r="A2" s="4" t="s">
        <v>544</v>
      </c>
      <c r="E2" s="6" t="n">
        <v>4976011</v>
      </c>
      <c r="F2" s="4" t="s">
        <v>38</v>
      </c>
    </row>
    <row r="3" spans="1:7">
      <c r="A3" s="4" t="s">
        <v>391</v>
      </c>
      <c r="G3" s="4" t="s">
        <v>275</v>
      </c>
    </row>
    <row r="4" spans="1:7">
      <c r="A4" s="4" t="s">
        <v>279</v>
      </c>
    </row>
    <row r="5" spans="1:7">
      <c r="A5" s="4" t="s">
        <v>545</v>
      </c>
      <c r="D5" s="5" t="n">
        <v>473640</v>
      </c>
      <c r="F5" s="5" t="n">
        <v>12525</v>
      </c>
    </row>
    <row r="6" spans="1:7">
      <c r="A6" s="4" t="s">
        <v>391</v>
      </c>
      <c r="D6" s="4" t="s">
        <v>284</v>
      </c>
      <c r="F6" s="4" t="s">
        <v>284</v>
      </c>
    </row>
    <row r="7" spans="1:7">
      <c r="A7" s="4" t="s">
        <v>361</v>
      </c>
      <c r="D7" s="6" t="n">
        <v>4736400</v>
      </c>
    </row>
    <row r="8" spans="1:7">
      <c r="A8" s="4" t="s">
        <v>519</v>
      </c>
      <c r="F8" s="6" t="n">
        <v>1200000</v>
      </c>
    </row>
    <row r="9" spans="1:7">
      <c r="A9" s="4" t="s">
        <v>520</v>
      </c>
      <c r="F9" s="6" t="n">
        <v>1500000</v>
      </c>
    </row>
    <row r="10" spans="1:7">
      <c r="A10" s="4" t="s">
        <v>546</v>
      </c>
    </row>
    <row r="11" spans="1:7">
      <c r="A11" s="4" t="s">
        <v>545</v>
      </c>
      <c r="B11" s="5" t="n">
        <v>12525</v>
      </c>
    </row>
    <row r="12" spans="1:7">
      <c r="A12" s="4" t="s">
        <v>391</v>
      </c>
      <c r="B12" s="4" t="s">
        <v>284</v>
      </c>
    </row>
    <row r="13" spans="1:7">
      <c r="A13" s="4" t="s">
        <v>547</v>
      </c>
      <c r="B13" s="6" t="n">
        <v>2200000</v>
      </c>
    </row>
    <row r="14" spans="1:7">
      <c r="A14" s="4" t="s">
        <v>361</v>
      </c>
      <c r="B14" s="5" t="n">
        <v>1000000</v>
      </c>
    </row>
    <row r="15" spans="1:7">
      <c r="A15" s="4" t="s">
        <v>519</v>
      </c>
      <c r="B15" s="5" t="n">
        <v>1200000</v>
      </c>
    </row>
    <row r="16" spans="1:7">
      <c r="A16" s="4" t="s">
        <v>520</v>
      </c>
      <c r="B16" s="6" t="n">
        <v>1500000</v>
      </c>
    </row>
    <row r="17" spans="1:7">
      <c r="A17" s="4" t="s">
        <v>548</v>
      </c>
    </row>
    <row r="18" spans="1:7">
      <c r="A18" s="4" t="s">
        <v>549</v>
      </c>
      <c r="C18" s="5" t="n">
        <v>40000</v>
      </c>
    </row>
    <row r="19" spans="1:7">
      <c r="A19" s="4" t="s">
        <v>550</v>
      </c>
      <c r="C19" s="6" t="n">
        <v>5</v>
      </c>
    </row>
    <row r="20" spans="1:7">
      <c r="A20" s="4" t="s">
        <v>544</v>
      </c>
      <c r="C20"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28:19Z</dcterms:created>
  <dcterms:modified xmlns:dcterms="http://purl.org/dc/terms/" xmlns:xsi="http://www.w3.org/2001/XMLSchema-instance" xsi:type="dcterms:W3CDTF">2019-07-26T16:28:19Z</dcterms:modified>
</cp:coreProperties>
</file>